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Collaboration agreements"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Stockholders' equity (deficit)" sheetId="12" state="visible" r:id="rId12"/>
    <sheet xmlns:r="http://schemas.openxmlformats.org/officeDocument/2006/relationships" name="Stock option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llaboration Agreements (Table" sheetId="18" state="visible" r:id="rId18"/>
    <sheet xmlns:r="http://schemas.openxmlformats.org/officeDocument/2006/relationships" name="Fair value measurements (Tables" sheetId="19" state="visible" r:id="rId19"/>
    <sheet xmlns:r="http://schemas.openxmlformats.org/officeDocument/2006/relationships" name="Marketable securities (Tables)" sheetId="20" state="visible" r:id="rId20"/>
    <sheet xmlns:r="http://schemas.openxmlformats.org/officeDocument/2006/relationships" name="Accrued expenses (Tables)" sheetId="21" state="visible" r:id="rId21"/>
    <sheet xmlns:r="http://schemas.openxmlformats.org/officeDocument/2006/relationships" name="Stockholders' equity (deficit) " sheetId="22" state="visible" r:id="rId22"/>
    <sheet xmlns:r="http://schemas.openxmlformats.org/officeDocument/2006/relationships" name="Stock options (Tables)" sheetId="23" state="visible" r:id="rId23"/>
    <sheet xmlns:r="http://schemas.openxmlformats.org/officeDocument/2006/relationships" name="Nature of business and basis 24" sheetId="24" state="visible" r:id="rId24"/>
    <sheet xmlns:r="http://schemas.openxmlformats.org/officeDocument/2006/relationships" name="Nature of business and basis 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ollaboration agreements - XMT-" sheetId="31" state="visible" r:id="rId31"/>
    <sheet xmlns:r="http://schemas.openxmlformats.org/officeDocument/2006/relationships" name="Collaboration agreements - Take" sheetId="32" state="visible" r:id="rId32"/>
    <sheet xmlns:r="http://schemas.openxmlformats.org/officeDocument/2006/relationships" name="Collaboration agreements - 2016" sheetId="33" state="visible" r:id="rId33"/>
    <sheet xmlns:r="http://schemas.openxmlformats.org/officeDocument/2006/relationships" name="Collaboration agreements - 2034" sheetId="34" state="visible" r:id="rId34"/>
    <sheet xmlns:r="http://schemas.openxmlformats.org/officeDocument/2006/relationships" name="Collaboration agreements - 2035" sheetId="35" state="visible" r:id="rId35"/>
    <sheet xmlns:r="http://schemas.openxmlformats.org/officeDocument/2006/relationships" name="Collaboration agreements - Merc" sheetId="36" state="visible" r:id="rId36"/>
    <sheet xmlns:r="http://schemas.openxmlformats.org/officeDocument/2006/relationships" name="Collaboration agreements - Me37" sheetId="37" state="visible" r:id="rId37"/>
    <sheet xmlns:r="http://schemas.openxmlformats.org/officeDocument/2006/relationships" name="Collaboration Agreements - Cont" sheetId="38" state="visible" r:id="rId38"/>
    <sheet xmlns:r="http://schemas.openxmlformats.org/officeDocument/2006/relationships" name="Collaboration Agreements - Othe" sheetId="39" state="visible" r:id="rId39"/>
    <sheet xmlns:r="http://schemas.openxmlformats.org/officeDocument/2006/relationships" name="Fair value measurements (Detail" sheetId="40" state="visible" r:id="rId40"/>
    <sheet xmlns:r="http://schemas.openxmlformats.org/officeDocument/2006/relationships" name="Marketable securities (Details)" sheetId="41" state="visible" r:id="rId41"/>
    <sheet xmlns:r="http://schemas.openxmlformats.org/officeDocument/2006/relationships" name="Accrued expenses (Details)" sheetId="42" state="visible" r:id="rId42"/>
    <sheet xmlns:r="http://schemas.openxmlformats.org/officeDocument/2006/relationships" name="Stockholders' Equity - Statemen" sheetId="43" state="visible" r:id="rId43"/>
    <sheet xmlns:r="http://schemas.openxmlformats.org/officeDocument/2006/relationships" name="Stockholders' Equity - Stock an" sheetId="44" state="visible" r:id="rId44"/>
    <sheet xmlns:r="http://schemas.openxmlformats.org/officeDocument/2006/relationships" name="Stock options - Plans (Details)" sheetId="45" state="visible" r:id="rId45"/>
    <sheet xmlns:r="http://schemas.openxmlformats.org/officeDocument/2006/relationships" name="Stock options - Activity under " sheetId="46" state="visible" r:id="rId46"/>
    <sheet xmlns:r="http://schemas.openxmlformats.org/officeDocument/2006/relationships" name="Stock options - Stock based com" sheetId="47" state="visible" r:id="rId47"/>
    <sheet xmlns:r="http://schemas.openxmlformats.org/officeDocument/2006/relationships" name="Stock options - Fair value of e" sheetId="48" state="visible" r:id="rId48"/>
    <sheet xmlns:r="http://schemas.openxmlformats.org/officeDocument/2006/relationships" name="Stock options - Employee Stock " sheetId="49" state="visible" r:id="rId49"/>
    <sheet xmlns:r="http://schemas.openxmlformats.org/officeDocument/2006/relationships" name="Commitments - Operating leases " sheetId="50" state="visible" r:id="rId50"/>
    <sheet xmlns:r="http://schemas.openxmlformats.org/officeDocument/2006/relationships" name="Commitments - License agreement" sheetId="51" state="visible" r:id="rId51"/>
  </sheets>
  <definedNames/>
  <calcPr calcId="124519" fullCalcOnLoad="1"/>
</workbook>
</file>

<file path=xl/sharedStrings.xml><?xml version="1.0" encoding="utf-8"?>
<sst xmlns="http://schemas.openxmlformats.org/spreadsheetml/2006/main" uniqueCount="493">
  <si>
    <t>Document and Entity Information - shares</t>
  </si>
  <si>
    <t>3 Months Ended</t>
  </si>
  <si>
    <t>Mar. 31, 2018</t>
  </si>
  <si>
    <t>May 10, 2018</t>
  </si>
  <si>
    <t>Document and Entity Information</t>
  </si>
  <si>
    <t>Entity Registrant Name</t>
  </si>
  <si>
    <t>Mersana Therapeutic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Short-term marketable securities</t>
  </si>
  <si>
    <t>Accounts receivable</t>
  </si>
  <si>
    <t>Prepaid expenses and other current assets</t>
  </si>
  <si>
    <t>Total current assets</t>
  </si>
  <si>
    <t>Property and equipment, net</t>
  </si>
  <si>
    <t>Long-term marketable securities</t>
  </si>
  <si>
    <t>Other assets</t>
  </si>
  <si>
    <t>Total assets</t>
  </si>
  <si>
    <t>Current liabilities:</t>
  </si>
  <si>
    <t>Accounts payable</t>
  </si>
  <si>
    <t>Accrued expenses</t>
  </si>
  <si>
    <t>Deferred rent</t>
  </si>
  <si>
    <t>Deferred revenue</t>
  </si>
  <si>
    <t>Total current liabilities</t>
  </si>
  <si>
    <t>Deferred rent, net of current portion</t>
  </si>
  <si>
    <t>Deferred revenue, net of current portion</t>
  </si>
  <si>
    <t>Commitments (Note 10)</t>
  </si>
  <si>
    <t xml:space="preserve"> </t>
  </si>
  <si>
    <t>Stockholder's equity (deficit)</t>
  </si>
  <si>
    <t>Preferred stock, $0.0001 par value; 25,000,000 shares authorized; 0 shares issued and outstanding at March 31, 2018</t>
  </si>
  <si>
    <t>Common stock, $0.0001 par value; 175,000,000 shares authorized; 22,869,962 and 22,765,017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Mar. 31, 2017</t>
  </si>
  <si>
    <t>Condensed Consolidated Statements of Operations and Comprehensive Loss</t>
  </si>
  <si>
    <t>Collaboration revenue</t>
  </si>
  <si>
    <t>Operating expenses:</t>
  </si>
  <si>
    <t>Research and development</t>
  </si>
  <si>
    <t>General and administrative</t>
  </si>
  <si>
    <t>Total operating expenses</t>
  </si>
  <si>
    <t>Other income:</t>
  </si>
  <si>
    <t>Interest income</t>
  </si>
  <si>
    <t>Total other income</t>
  </si>
  <si>
    <t>Net loss</t>
  </si>
  <si>
    <t>Other comprehensive loss:</t>
  </si>
  <si>
    <t>Unrealized loss on marketable securities</t>
  </si>
  <si>
    <t>Comprehensive loss</t>
  </si>
  <si>
    <t>Net loss attributable to ordinary shareholders - basic</t>
  </si>
  <si>
    <t>Net loss per share attributable to common stockholders — basic and diluted</t>
  </si>
  <si>
    <t>Weighted-average number of common shares used in net loss per share attributable to common stockholders — basic and diluted</t>
  </si>
  <si>
    <t>Consolidated Statements of Cash Flows - USD ($) $ in Thousands</t>
  </si>
  <si>
    <t>Cash flows from operating activities</t>
  </si>
  <si>
    <t>Adjustments to reconcile net loss to net cash used in operating activities:</t>
  </si>
  <si>
    <t>Depreciation</t>
  </si>
  <si>
    <t>Loss on disposal of fixed assets</t>
  </si>
  <si>
    <t>Net amortization of premiums and discounts on investments</t>
  </si>
  <si>
    <t>Stock-based compensation</t>
  </si>
  <si>
    <t>Change in deferred rent</t>
  </si>
  <si>
    <t>Changes in operating assets and liabilities:</t>
  </si>
  <si>
    <t>Net cash used in operating activities</t>
  </si>
  <si>
    <t>Cash flows from investing activities</t>
  </si>
  <si>
    <t>Maturities of marketable securities</t>
  </si>
  <si>
    <t>Purchase of property and equipment</t>
  </si>
  <si>
    <t>Net cash provided by (used in) investing activities</t>
  </si>
  <si>
    <t>Cash flows from financing activities</t>
  </si>
  <si>
    <t>Proceeds from exercise of stock options</t>
  </si>
  <si>
    <t>Payments of initial public offering costs</t>
  </si>
  <si>
    <t>Net cash provided by (used in) financing activities</t>
  </si>
  <si>
    <t>Increase (decrease) in cash, cash equivalents and restricted cash</t>
  </si>
  <si>
    <t>Cash, cash equivalents and restricted cash, beginning of period</t>
  </si>
  <si>
    <t>Cash, cash equivalents and restricted cash, end of period</t>
  </si>
  <si>
    <t>Supplemental disclosures of non-cash activities:</t>
  </si>
  <si>
    <t>Purchases of property and equipment included in accounts payable and accrued expenses</t>
  </si>
  <si>
    <t>ASU 2014-09</t>
  </si>
  <si>
    <t>Adjustment to accumulated deficit and deferred revenue upon adoption of Topic 606</t>
  </si>
  <si>
    <t>ASU 2014-09 | Difference between Revenue Guidance in Effect before and after Topic 606</t>
  </si>
  <si>
    <t>Nature of business and basis of presentation</t>
  </si>
  <si>
    <t>1. Nature of business and basis of
Mersana Therapeutics, Inc. is a clinical stage company located in Cambridge, Massachusetts. The Company is advancing a proprietary pipeline of targeted oncology therapeutics leveraging its Dolaflexin® antibody drug conjugate (ADC) platform. The Company’s first product candidate, XMT-1522, an ADC designed to address a much broader population of patients with HER2-expressing tumors than served by currently approved HER2 therapies, is currently in a Phase 1 dose escalation study. The Company’s second product candidate, XMT-1536, an ADC targeting NaPi2b, an antigen broadly expressed in certain types of cancer, is also in a Phase 1 dose escalation study. In addition, the Company has established a strategic partnership with Takeda Pharmaceutical Company Limited (Takeda) under which Takeda obtained rights to XMT‑1522 outside of the United States and Canada. The Company has also established strategic research and development partnerships with Takeda and Merck KGaA for the development and commercialization of additional ADC product candidates against a limited number of targets selected by the Company’s partners based on the Company’s Dolaflexin platform.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On July 3, 2017, the Company completed an initial public offering (IPO), in which the Company issued and sold 5,000,000 shares of its common stock at a public offering price of $ 15.00 per share, for aggregate gross proceeds of $75,000. The Company received $67,420 in net proceeds after deducting $7,580 of underwriting discounts and commissions and offering costs. On August 2, 2017, the Company issued and sold 51,977 shares of common stock at $15.00 per share for gross proceeds of $780 upon the partial exercise of the underwriters’ overallotment option. The Company received net proceeds of $725 after deducting $55 in underwriting discounts and commissions.
In connection with preparing for the IPO, the Company effected a 1-for-4.5 reverse stock split of the Company’s common stock. The reverse stock split became effective on June 15, 2017. The par value and authorized shares of common stock and convertible preferred stock were not adjusted as a result of the reverse stock split. All share and per share amounts in the financial statements and the notes thereto have been retroactively adjusted for all periods presented to give effect to this reverse stock split, including reclassifying an amount equal to the reduction in par value of common stock to additional paid-in capital.
The Company has incurred net losses since inception. The Company’s net loss was $12,403 for the three months ended March 31, 2018 and $38,707 for the year ended December 31, 2017. The Company expects to continue to incur operating losses for at least the next several years. As of March 31, 2018, the Company had an accumulated deficit of $112,312.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deficit and working capital. The Company believes that its existing cash, cash equivalents and marketable securities as of March 31, 2018, will enable it to fund its operating plan into the second half of 2019, which the Company expects will allow it to achieve initial clinical data readouts for its two lead development programs.
The Company’s unaudited condensed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the notes thereto, included in the Company’s Annual Report on Form 10-K for the year ended December 31, 2017 filed with the SEC on March 28, 2018.
The unaudited condensed consolidated financial statements have been prepared on the same basis as the audited financial statements. In the opinion of the Company’s management, the accompanying unaudited condensed consolidated financial statements contain all adjustments which are necessary to present fairly the Company’s financial position as of March 31, 2018, the results of its operations for the three months ended March 31, 2018 and 2017 and cash flows for the three months ended March 31, 2018 and 2017. Such adjustments are of a normal and recurring nature, other than the adjustments associated with the adoption of ASC Topic 606, Revenue from Contracts with Customers (Topic 606) . The results for the three months ended March 31, 2018 are not necessarily indicative of the results for the year ending December 31, 2018, or for any future period.
Effective January 1, 2018, the Company adopted the requirements of Topic 606 using the modified retrospective method as discussed below in Note 2: Summary of Significant Accounting Policies. All 2018 amounts and disclosures set forth in this Form 10-Q reflect these changes.</t>
  </si>
  <si>
    <t>Summary of significant accounting policies</t>
  </si>
  <si>
    <t>2. Summary of Significant Accounting Policies
Principles of Consolidation
The accompanying condensed consolidated financial statements include those of the Company and its subsidiary, Mersana Securities Corp. All intercompany balances and transactions have been eliminated.
Use of Estimates
The preparation of the Company’s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performance obligations and estimated selling prices within its revenue arrangements, accrued expenses, valuation of stock-based awards and income taxes. Actual results could differ from those estimates.
The Company utilized significant estimates and assumptions in determining the fair value of its common stock prior to the Company’s IPO. The Company has utilized various valuation methodologies in accordance with the framework of the American Institute of Certified Public Accountants Technical Practice Aid, Valuation of Privately‑Held Company Equity Securities Issued as Compensation ,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 its business as a single operating segment, which is the business of discovering and developing ADCs.
Research and Development
The Company expenses all costs incurred in performing research and development activities. Research and development expenses include salaries and benefits, materials and supplies, preclinic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associated with collaboration agreements are included in research and development expense.
Revenue Recognition
Effective January 1, 2018, the Company adopted the provisions of Topic 606, using the modified retrospective transition method. Under this method, the Company recorded the cumulative effect of initially applying the new standard to all contracts in process as of the date of adoption. This standard applies to all contracts with customers, except for contracts that are within the scope of other standards, such as leases, insurance, collaboration arrangements and financial instruments.
The adoption of the new revenue recognition guidance results in increases of $2,031 in deferred revenue and accumulated deficit as of January 1, 2018. For the three months ended March 31, 2018, revenue decreased by $897, net loss increased by $897 and basic and diluted net loss per share increased by $0.04 per share based on revenue recognition under Topic 606 as compared to the Company’s prior revenue recognition methodology under ASC 605 Revenue Recognition . These changes were primarily caused by the differences in determining and allocating transaction price under Topic 606.
The Company enters into collaboration agreements which are within the scope of Topic 606, under which the Company licenses rights to its technology and certain of the Company’s product candidates and performs research and development services for third parties. The terms of these arrangements typically include payment of one or more of the following: non-refundable,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promised goods or services in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 typically consist of license rights to the Company’s intellectual property and research and development services. The Company also has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or variable consideration. At the inception of each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We assessed each of our revenue generating arrangements in order to determine whether a significant financing component exists and concluded that a significant financing component does not exist in any of our arrangements because: (a) the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not probable that a significant revenue reversal would not occur, the associated milestone value is included in the transaction price. Milestone payments that are not within the Company’s control or the licensee’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schedules established in each contract. Such billings generally have 30 day terms. Up-front payments and fees are recorded as deferred revenue upon receipt or when due until the Company performs its obligations under these arrangements. Amounts are recorded as accounts receivable when the right to consideration is unconditional.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Topic 606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Topic 606.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The following amounts were presented as cash, cash equivalents and restricted cash:
Three months ended
Three months ended
March 31, 2018
March 31, 2017
Beginning
End
Beginning
End
of period
of period
of period
of period
Cash and cash equivalents
$
26,591
$
32,354
$
100,297
$
88,515
Restricted cash included in other assets
371
371
371
371
Total cash, cash equivalents and restricted cash per statement of cash flows
$
26,962
$
32,725
$
100,668
$
88,886
Marketable Securities
Short-term marketable securities consist of investments with maturities greater than three months and less than one year from the balance sheet date. Long-term marketable securities consist of investments with maturities greater than one year that are not expected to be used to fund current operations.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securities are included in other comprehensive loss as a component of stockholders’ equity until realized.
Other Assets
The Company has recorded other assets of $1,804 and $371 as of March 31, 2018 and December 31, 2017, respectively. The March 31, 2018 amount is comprised of restricted cash of $371 held as security deposits for a standby letter of credit related to a facility lease and a corporate credit card program and $1,433 held by a service provider. The December 31, 2017 amount is comprised of restricted cash.
Accounting for Stock-based Compensation
The Company accounts for its stock-based compensation in accordance with ASC Topic 718 Compensation— Stock Compensation (ASC 718). ASC 718 requires all stock-based payments to employees and directors to be recognized as expense in the statements of operations based on their grant date fair values. Expense related to stock awards to non-employees is required to be recognized in the statement of operations based on the awards' vesting date fair values. The Company estimates the fair value of options granted using the Black-Scholes option pricing model.
The Black-Scholes option pricing model requires inputs based on certain subjective assumptions, including (i) the expected stock price volatility, (ii) the calculation of expected term of the award, (iii) the risk-free interest rate and (iv) the expected dividends. Due to the lack of a public market for the Company's common stock prior to completion of the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ere were significant judgments and estimates inherent in the determination of the fair value of our common stock prior to the closing of the IPO.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PO or sale.
In the first quarter of 2017, the Company made an accounting policy election to recognize forfeitures as they occur upon adoption of guidance per ASU No. 2016-09. The adoption of this ASU did not have a material impact on the Company's financial statement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 stock and if-converted methods.
For purposes of the diluted net loss per share calculation, convertible preferred stock, warrants to purchase common stock and option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Three months ended
March 31,
2018
2017
Series A-1 convertible preferred stock
—
5,574,467
Series B-1 convertible preferred stock
—
7,319,307
Series C-1 convertible preferred stock
—
3,260,897
Warrants
110,365
129,491
Stock options
3,905,845
3,282,849
4,016,210
19,567,011
Patent Costs
The Company expenses patent application and related legal costs as incurred and classifies such costs as general and administrative expenses in the accompanying unaudited condensed consolidated statements of operations.
Income Taxes
The Company accounts for income taxes using the liability method . The difference between the financial statement and tax basis of the assets and liabilities is determined annually. Deferred income tax assets and liabilities are computed using the tax laws and rates that are expected to apply for periods in which such differences reverse. Valuation allowances are established, if necessary, to reduce the deferred tax asset to the amount that will more likely than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mprehensive Income (Loss)
Comprehensive income (loss) is comprised of net loss and other comprehensive loss. For the three months ended March 31, 2018, other comprehensive loss consisted of unrealized loss on marketable securities. For the three months ended March 31, 2017, comprehensive loss equaled the net loss.
Concentration of Credit Risk and Off-Balance Shee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Recently Issued Accounting Pronouncements
In January 2016, the FASB issued ASU No. 2016-01 Financial Instruments (ASU No. 2016-01)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The Company adopted the new standard effective January 1, 2018. Based on the Company’s current investment holdings, the adoption of this new standard did not have a material impact on its consolidated financial position or results of operations.
In February 2016, the FASB issued ASU No. 2016-02, Leases (ASU No. 2016-0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standard is effective for the Company in the fiscal year beginning after December 15, 2018, but early adoption is permissible. The Company is currently evaluating the potential impact that ASU No. 2016-02 may have on its financial position and results of operations.
In August 2016, the FASB issued ASU No. 2016-15, Statement of Cash Flows: Classification of Certain Cash Receipts and Cash Payments . The new standard clarifies certain aspects of the statement of cash flows, including the classification of contingent consideration payments made after a business combination and several other clarifications not currently applicable to the Company. The new standard also clarifies that an entity should determine each separately identifiable source or use within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Company adopted the new standard effective January 1, 2018. The adoption of this standard did not have a material impact on the Company’s consolidated statement of cash flows.
In November 2016, the FASB issued ASU No. 2016-18, Statement of Cash Flows: Restricted Cash (ASU No.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The Company adopted the new standard effective January 1, 2018. The adoption of this standard did not have a material impact on the Company’s consolidated statement of cash flows.
In May 2017, the FASB issued ASU No. 2017-09, Compensation—Stock Compensation (Topic 718): Scope of Modification Accounting . This guidance is intended to provide clarity and reduce diversity in practice as to when changes to the terms or conditions of share-based payments are accounted for as modifications. Under this new guidance, entities will apply modification accounting if the fair value, vesting conditions or classification of the award changes. This guidance will be effective for annual reporting periods beginning after December 15, 2017, including interim periods within those annual reporting periods, and early adoption is permitted. The guidance per ASU 2017-09 is to be adopted prospectively to an award modified on or after the adoption date. The Company adopted the new standard effective January 1, 2018. The adoption of this standard did not have a material impact on the Company’s consolidated statement of cash flows.</t>
  </si>
  <si>
    <t>Collaboration agreements</t>
  </si>
  <si>
    <t>Collaboration Agreements</t>
  </si>
  <si>
    <t xml:space="preserve">3. Collaboration agreements
Takeda XMT-1522 strategic partnership
In January 2016, the Company entered into a Development Collaboration and Commercial License Agreement with Takeda through its wholly owned subsidiary, Millennium Pharmaceuticals, Inc. for the development and commercialization of XMT-1522 (the XMT-1522 Agreement). Under the XMT-1522 Agreement, Takeda was granted the exclusive right to commercialize XMT-1522 outside of the United States and Canada. Under the XMT-1522 Agreement, the Company is responsible for conducting certain Phase 1 development activities for XMT-1522, including the ongoing Phase 1 clinical study, at its own expense. Takeda has the option to conduct Phase 1 development activities at its own expense within its territory. The parties will collaborate on the further development of XMT-1522 in accordance with a global development plan (Post-Phase 1 Development). The parties will share equally all clinical stage manufacturing costs and any Post-Phase 1 Development costs incurred in the performance of activities for the purpose of obtaining regulatory approval in either the United States or Canada and in certain other major markets in the rest of the world. Each party will be responsible for all Post-Phase 1 Development costs incurred in the performance of activities solely for the purpose of obtaining regulatory approval in such party's territory. Each party may conduct independent development of XMT-1522, subject to certain restrictions.
The Company received an upfront payment of $26,500 upon execution of the XMT-1522 Agreement. In addition, the Company was entitled to a milestone payment of $20,000 upon achievement of the IND Clearance Date (as defined therein). The Company achieved the IND Clearance Date in October 2016.
In addition to the milestone payment upon achievement of the IND Clearance Date, the Company is entitled to receive future development, regulatory and commercial milestones of up to $288,000 consisting of $87,000 of development milestones, $128,000 of regulatory milestones and $73,000 of commercial milestones, as well as royalties in the low to mid teens on net sales of XMT-1522 in Takeda's territory during the applicable royalty term. There are development milestones payable upon the achievement of nine separate events: the initiation of Phase 2 clinical trials and Phase 3 clinical trials for four separate specified patient populations and the initiation of a Phase 3 clinical trial for one additional unspecified patient population. There are 14 regulatory milestones, which are payable upon regulatory submissions, regulatory approvals and pricing approvals, as applicable, for the U.S., European Union and Japanese markets for up to four separate patient populations and multiple label indications. In addition, a regulatory milestone is payable upon the receipt of regulatory and pricing approval in two specified markets other than the United States, the European Union or Japan. There are three individual commercial milestones, which are payable upon the attainment of certain thresholds for annual net sales. The next potential milestone the Company will be eligible to receive is a development milestone of $12,000 related to the initiation of a Phase 2 clinical trial.
The XMT-1522 Agreement expires upon the expiration of the royalty term for XMT-1522, after which time, Takeda will have a perpetual, royalty-free license. However, Takeda may terminate the XMT-1522 Agreement in its entirety for convenience upon 30 days' prior written notice at any time up to the initiation of the first Phase 2 clinical study of XMT-1522 or upon 90 days' prior written notice following the initiation of the first Phase 2 clinical study of XMT-1522. Each party may terminate the XMT-1522 Agreement in its entirety upon bankruptcy or similar proceedings of the other party and in its entirety or on a country-by-country basis upon an uncured material breach of the agreement by the other party. Following termination, XMT-1522 will revert to the Company for further development and commercialization.
Takeda strategic research and development partnership
In March 2014, the Company entered into a Research Collaboration and Commercial License Agreement with Takeda through Takeda’s wholly owned subsidiary, Millennium Pharmaceuticals, Inc. (the 2014 Agreement). The 2014 Agreement was amended in January 2015 and amended and restated in January 2016 (the 2016 Restated Agreement). The agreements provide Takeda with the right to develop ADCs directed to a total of seven exclusive targets, designated by Takeda, over a specified period of time. Takeda will be responsible for the product development and marketing of any products resulting from this collaboration. To date, the Company has received $24,800 in non-refundable upfront fees, technology access fees or option exercise fees.
For the two targets initially under the 2014 Agreement, the Company initially grants a research license upon designation of a target. To receive a development and commercialization license for these designated targets, Takeda is required to pay an additional option exercise fee of $1,300. For remaining five targets, the Company grants a research, development and commercialization license upon the designation of a target.
For each designated target, the Company and Takeda develop research plans to evaluate Takeda's antibodies as ADCs incorporating the Company's technology. The Company receives service fees for its efforts under the research plans. The goal of the research plans is to provide Takeda with sufficient information to formally nominate a development candidate and begin Investigational New Drug Application (IND), enabling studies or cease development on the designated target.
As of March 31, 2018, Takeda had designated four targets and received development and commercialization licenses for the first, third and fourth designated targets and a research license for the second designated target. Takeda has limited replacement rights for two designated targets, subject to certain contractual restrictions. Takeda is required to pay $500 to utilize the second limited replacement right.
As of March 31, 2018, if products are successfully developed and commercialized, the Company is entitled to receive aggregate milestones of up to $769,000 for all eligible designated targets consisting of $79,000 in development milestones, $239,000 in regulatory milestones, and $451,000 in commercial milestones. The total milestones payable on the first designated targets is $136,000 and the total milestones payable on each of the third, fifth, sixth and seventh designated target are $158,250. There are four individual development milestones per target, which are payable upon either the initiation of a GLP toxicology study or the filing of an IND application (depending upon the designated target), and the initiation of Phase 1 through Phase 3 clinical trials. There are six or eight individual regulatory milestones per target, depending on the target. These are payable upon regulatory submissions, regulatory approvals and pricing approvals, as applicable, for the U.S., European Union and Japanese markets and regulatory approvals for both a second and third indication. There are six individual commercial milestones, which are payable upon the first commercial sale in each of the U.S., European Union and Japanese markets and upon the attainment of three separate defined thresholds for annual net sales. The next potential milestone payment the Company will be eligible to receive is either a development milestone of $500 related to a GLP toxicology study or a development milestone of $750 related to the filing of an IND, depending upon the designated target. The Company is also entitled to receive royalties on product sales, if any, during the applicable royalty term. Royalties payable on the first and second designated targets are in the mid single digits and royalties payable on the third, fourth, fifth, sixth and seventh designated target are in the mid to high single digits.
The Company may elect to exercise an option to co-develop and co-commercialize one product incorporating either Takeda's third, fourth, fifth, sixth or seventh target in the United States for a payment of $15,000. If the Company elects to exercise the option to co-develop and co-commercialize a product, the Company will share in 50% of the profits related to United States. The Company will be responsible for 50% of costs incurred specifically for the United States and 30% of global development costs. Any costs incurred specifically for a foreign country will be borne 100% by Takeda. If the Company elects to co-develop and co-commercialize a product, certain regulatory milestones and royalties related to the United States for that target would not be paid by Takeda.
Unless earlier terminated, the 2016 Restated Agreement will expire upon the expiration of the last royalty term for a product under the agreement, after which time, Takeda will have a perpetual, royalty-free license. Except with respect to the target antigen of a product for which the Company exercised its option to co-develop and co-commercialize in the United States, Takeda may terminate the 2016 Restated Agreement in its entirety or with respect to any target for convenience upon 45 days' prior written notice. Each party may terminate the 2016 Restated Agreement in its entirety upon bankruptcy or similar proceedings of the other party or upon an uncured material breach of the agreement by the other party. However, if such breach only relates to one target, the agreement may only be terminated with respect to such target.
Accounting Analysis
For periods prior to January 1, 2018, the Company applied the provisions of ASC 605 in accounting for these arrangements. Refer to the Company’s Annual Report on Form 10-K for the year ended December 31, 2017 filed with the Securities and Exchange Commission on March 28, 2018 for the accounting analysis under these provisions.
Under ASC 605 and Topic 606, the Company has concluded that the 2016 Restated Agreement and the XMT-1522 Agreement should be accounted for as one arrangement due in part because the agreements are with the same party and were negotiated and executed contemporaneously. Further, in applying the contract modification practical expedient, the Company has aggregated the effect of all modifications through the initial date of application of Topic 606 for the purposes of (i) identifying the satisfied and unsatisfied performance obligations, (ii) determining the transaction price and (iii) allocating the transaction price to the satisfied and unsatisfied performance obligations.
The performance obligations and the allocated transaction price as of the date of initial application of Topic 606 are as follows:
Allocated
Performance obligations
Transaction Price
XMT-1522 license and research services
$
49,828
Joint research committee services for XMT-1522
449
Exclusive license to the first designated target and research services
6,611
Research license to the second designated target and research services
1,017
Material right related to the exclusive license to the second designated target
526
Exclusive license to the third designated target and research services
4,974
Exclusive license to the fourth designated target and research services
3,678
Material right related to the license to the fifth designated target and research services
3,506
Material right related to the license to the sixth designated target and research services
3,506
Material right to license to the seventh designated target and research services
3,506
Material right related to first replacement right for a designated target
3,506
Material right related to the second replacement right to a designated target
3,116
Rights to future technological improvements
1,750
Joint research committee services
150
$
86,123
The Company has concluded the license related to each of the designated targets is not distinct from the research services performed related to each of the designated targets as Takeda cannot obtain the benefit of the license without the related research services. Each license to a designated target and the related services performance obligation is considered distinct from every other license to a designated target and related services performance obligation as each research plan is pursued independent of the any other research plans for other designated targets. Further, the material rights provided in the agreement provide Takeda incremental rights for either no additional consideration or for additional fees that contain a significant discount. The material rights are distinct from the other performance obligations in the arrangement as they are options in the contract and are not required for Takeda to obtain the benefit of the other promised goods or services in the arrangement.
Similarly, the Company concluded that the XMT-1522 license and the related research and development services, including the Phase 1 development and the transfer certain materials and know how related to the Company's manufacturing processes are one performance obligation. The license to the Company's intellectual property is not distinct from the research and related development services that the Company is obligated to perform. Takeda would not have the ability to realize the value of the license without the Company performing the related services.
The Company has concluded that the Post-Phase 1 Development activities under the XMT-1522 Agreement represent joint operating activities in which both parties are active participants and of which both parties are exposed to significant risks and rewards that are dependent on the commercial success of the activities. Accordingly, the Company is accounting for the Post-Phase 1 Development activities in accordance with ASC 808 and they are not considered revenue elements under Topic 606. For the three months ended March 31, 2018 and 2017, the Company was billed approximately $1,723 and $294, respectively, from Takeda representing the Company's share of Post-Phase 1 Development costs incurred by Takeda. These amounts have been reflected as research and development costs in the consolidated statement of operations. The Company did not perform any Post-Phase 1 Development activities or incur any associated costs prior to January 1, 2018. During the three months ended March 31, 2018, the Company billed Takeda $740 related to ASC 808 costs.
As of the date of initial application of Topic 606, the total transaction price for the 2016 Restated Agreement and the XMT-1522 Agreement was $86,123, which includes approximately $14,023 of fees associated with research and development activities which have been or are expected to be received. The Company utilizes the expected value approach to estimate the amount of consideration related to the fees associated with development and research services. The Company utilizes the most likely amount approach to estimate any development and regulatory milestone payments to be received. As of the date of initial application of Topic 606, there were no milestone payments, which had not been received, included in the estimated transaction price. The Company considered the stage of development and the remaining risks associated with the remaining development required to achieve the milestone, as well as whether the achievement of the milestone is outside the control of the Company or Takeda. The milestone payment amounts were fully constrained, as a result of the uncertainty whether any of the associated milestones would be achieved. The Company has determined that any commercial milestones and sales based royalties will be recognized when the related sales occur as they were determined to relate predominantly to the license granted and therefore have also been excluded from the transaction price. The Company will re-evaluate the transaction price in each reporting period and as uncertain events are resolved or other changes in circumstances occur. There were no changes to the transaction price during the quarter ended March 31, 2018.
The transaction price was allocated to the performance obligations based on the relative estimated standalone selling prices of each performance obligation or, in the case of certain variable consideration, to one or more performance obligations. The estimated standalone selling prices for performance obligations which include a license and research services, was developed using the estimated selling price of the license and an estimate of the overall effort to perform the research service and an estimated market rate for research services. The estimated standalone selling price of the licenses was established based on comparable transactions. The estimated standalone selling price for the material rights and rights to future technological improvements were developed based on the estimated selling prices of a license or rights received and any fees payable upon exercise of the associated option, as well as considering the probability that additional technology would be made available or the probability the counterpart would utilize the technology or exercise the option. The estimated standalone selling price for the joint research committee services was developed using an estimate of the time and costs incurred to participate in the committees.
The Company will recognize revenue related to the performance obligations, which include research licenses or an exclusive development and commercialization license and the related research services, over the estimated period of the research and development services using a proportional performance model. The Company measures proportional performance based on the costs incurred relative to the total estimated costs of the research. To the extent that the Company receives fees for the research services as they are performed, these amounts are recorded as deferred revenue. Revenue related to material rights will be recognized when the option is exercised, unless there are additional research services that the Company is required to perform related to the designated target (in which case revenue will be recognized based on the proportional performance model) or at the time the option right lapses. To the extent that the company receives a fee upon exercise of the option, such amounts are recorded as deferred revenue. Revenue related to the material rights related to replacement rights will be recognized over the research term of the replacement target once the replacement right is exercised or at the time the right lapses unused. To the extent that the Company receives a fee upon exercise of the replacement right, such amounts are recorded as deferred revenue. Revenue related to future technological improvements and joint research committee services will be recognized ratably over the performance period (which in the case of the joint research committee services approximates the time and cost incurred), which is expected to be ten years and six years, respectively. The Company will reassess the estimated remaining term at each subsequent reporting period.
For the three months ended March 31, 2018 and 2017, the Company recorded total revenue of $2,536 and $3,530, respectively, related to its efforts under the 2016 Restated Agreement and the XMT-1522 Agreement. Included in accounts receivable as of December 31, 2017 was $454 related to the Takeda agreements. Included in accounts payable as of March 31, 2018 was $175 related to the Takeda agreements.
As of March 31, 2018, the Company had $42,877 of deferred revenue related to the Takeda agreements that will be recognized over the remaining performance periods for the applicable obligations.
Takeda invested $10,000 as part of the Company’s IPO.
Merck KGaA
In June 2014, the Company entered into a Collaboration and Commercial License Agreement with Merck KGaA (the Merck KGaA Agreement). Upon the execution of the agreement, Merck KGaA paid the Company a nonrefundable technology access fee of $12,000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All six targets were designated prior to 2018.
Under the terms of the agreement, the Company and Merck KGaA develop research plans to evaluate Merck KGaA's antibodies as ADCs incorporating the Company's technology. The Company receives fees for its efforts under the research plans. The goal of the research plans is to provide Merck KGaA with sufficient information to formally nominate a development candidate and begin IND-enabling studies or cease development on the designated target.
In addition to the payments received for research and development activities performed on behalf of Merck KGaA, the Company is also eligible to receive up to a total of $780,000 in future milestones related to all targets under the agreement, plus low to mid single digit royalties on the commercial sales of any resulting products during the applicable royalty term. The total milestones are categorized as follows: development milestones—$84,000; regulatory milestones—$264,000; and sales milestones—$432,000. There are six individual development milestones per target, payable upon the completion of various activities from the delivery of ADCs meeting defined specifications, through the dosing in a Phase 3 clinical trial. There are five regulatory milestones, which are payable upon regulatory approvals for a first indication in each of the U.S., European Union and Japanese markets and regulatory approvals for both a second and a third indication in the United States. There are three individual commercial milestones, which are payable upon the attainment of certain defined thresholds for annual net sales.
Prior to 2018, the Company had received $3,000 related to development milestones under the agreement. There have been no additional milestone payments in the quarter ended March 31, 2018. The next potential milestone payment the Company will be eligible to receive will be a development milestone of $500 on Merck KGaA's designation of a preclinical development candidate for any target. Revenue will be recognized upon achievement of the milestone. The Company and Merck KGaA may also enter into a future supply agreement to provide clinical study material should Merck KGaA pursue clinical development of any candidates nominated under the agreement.
Unless earlier terminated, the agreement will expire upon the expiration of the last royalty term for a product under the agreement, after which time, Merck KGaA will have a perpetual, royalty-free license, or if Merck KGaA does not designate any ADC product candidates produced by the Company under the agreement as preclinical development candidates, upon the expiration of the last to expire research program. Merck KGaA may terminate the agreement in its entirety or with respect to any target for convenience upon 60 days' prior written notice. Each party may terminate the Merck KGaA Agreement in its entirety upon bankruptcy or similar proceedings of the other party or upon an uncured material breach of the agreement by the other party. However, if such breach only relates to one target, the agreement may only be terminated with respect to such target.
Accounting Analysis
For periods prior to January 1, 2018, the Company applied the provisions of ASC 605 in accounting for this arrangement. Refer to the Company’s Annual Report on Form 10-K for the year ended December 31, 2017 filed with the Securities and Exchange Commission on March 28, 2018 for the accounting analysis under these provisions.
By applying the contract modification practical expedient, the Company has aggregated the effect of all modifications through the initial date of application of Topic 606 for the purposes of (i) identifying the satisfied and unsatisfied performance obligations, (ii) determining the transaction price and (iii) allocating the transaction price to the satisfied and unsatisfied performance obligations.
The Company identified the following performance obligations under the agreement: (i) exclusive license and research services for six designated targets, (ii) rights to future technological improvements and (iii) participation of project team leaders and providing joint research committee services.
The Company has concluded that each license for a designated target is not distinct from the research services performed related to the designated target as Merck KGaA cannot obtain the benefit of the license without the related research services. Each license for a designated target and the related services performance obligation is considered distinct from every other license for a designated target and related services performance obligation as each research plan is pursued independent of every other research plans for other designated targets.
As of the date of initial application of Topic 606, the total transaction price for the Merck KGaA Agreement was $22,875, which includes approximately $7,875 fees for research and development activities which have been or are expected to be received and $3 million of milestone payments previously earned. The Company utilizes the expected value approach to estimate the amount of consideration related to the payment of fees associated with development and research services. The Company utilizes the most likely amount approach to estimate any development and regulatory milestone payments to be received. As of the date of initial application of Topic 606, there were no milestones payments, which had not already been received, included in the estimated transaction price. The Company considered the stage of development and the remaining risks associated with the remaining development required to achieve the milestone, as well as whether the achievement of the milestone is outside the control of the Company or Merck KGaA. The milestone payment amounts were fully constrained, as a result of the uncertainty whether any of the associated milestones would be achieved. The Company has determined that any commercial milestones and sales based royalties will be recognized when the related sales occur as they were determined to relate predominantly to the license granted and therefore have also been excluded from the transaction price. The Company will re-evaluate the transaction price in each reporting period and as uncertain events are resolved or other changes in circumstances occur. There were no changes to the transaction price during the quarter ended March 31, 2018.
The transaction price was allocated to the performance obligations based on the relative estimated standalone selling prices of each performance obligation or in the case of certain variable consideration to one or more performance obligations. The estimated standalone selling prices for performance obligations, that include a license and research services, were developed using the estimated selling price of the license and an estimate of the overall effort to perform the research service and an estimated market rate for research services. The estimated standalone selling price of the licenses was established based on comparable transactions. The estimated standalone selling price for the rights to future technological improvements was developed based on the estimated selling prices of a license or rights received, as well as considering the probability that additional technology would be made available or the probability the counterpart would utilize the technology. The estimated standalone selling price for the joint research committee services was developed using an estimate of the time and costs incurred to participate in the committees.
The transaction price of $22,875 was allocated to the performance obligations as follows: approximately $4,226 for each of the license and corresponding research and development services units of account for the first and second designated targets; $3,439 for each of the license and corresponding research and development services units of account for the third, fourth, fifth and sixth designated target; $425 for rights to future technological improvements; and $242 for joint research committee services.
The Company is recognizing revenue related to the exclusive license and research and development services performance obligation over the estimated period of the research and development services using a proportional performance model. The Company measures proportional performance based on the costs incurred relative to the total costs expected to be incurred. To the extent that the Company receives fees for the research services as they are preformed, these amounts are recorded as deferred revenue. Revenue related to future technological improvements and joint research committee services will be recognized ratably over the performance period (which in the case of the joint research committee services approximate the time and cost incurred each period), which are 10 and 5 years, respectively. The Company is continuing to reassess the estimated remaining term at each subsequent reporting period.
During the three months ended March 31, 2018 and 2017, the Company recorded revenue of $332, and $697, respectively, related to its efforts under the collaboration agreement. Included in accounts receivable as of March 31, 2018 and December 31, 2017 was $94 and $330, respectively, related to the Merck KGaA Agreement.
As of March 31, 2018, the Company had recorded $7,389 in deferred revenue related to the Merck KGaA agreement that will be recognized over the remaining performance period.
Summary of Contract Assets and Liabilities
The following table presents changes in the balances of our contract assets and liabilities during the three months ended March 31, 2018:
Balance at
Beginning
Balance at
of Period
Additions
Deductions
End of Period
Three months ended March 31, 2018
Contract assets
$
—
$
—
$
—
$
—
Contract liabilities:
Deferred revenue
$
52,439
$
1,087
$
3,064
$
50,462
The impact of the adoption of the new revenue recognition guidance is reflected within the beginning of period balance.
During the three months ended March 31, 2018, the Company recognized the following revenues as a result of changes in the contract asset and the contract liability balances in the respective periods:
Three months ended
March 31, 2018
Revenue recognized in the period from:
Amounts included in the contract liability at the beginning of the period
$
3,064
Performance obligations satisfied in previous periods
$
—
Other Revenue
The Company has provided limited services for Asana BioSciences. For the three months ended March 31, 2018 and 2017, the Company recorded revenue of $195 and $63, respectively, related to these services. </t>
  </si>
  <si>
    <t>Fair value measurements</t>
  </si>
  <si>
    <t>4. Fair value measurements
The following table presents information about the Company's assets and liabilities regularly measured and carried at a fair value and indicates the level within fair value hierarchy of the valuation techniques utilized to determine such value as of March 31, 2018 and December 31, 2017:
Significant
Quoted Prices
Other
Significant
in Active
Observable
Unobservable
Fair
Markets
Inputs
Inputs
Value
(Level 1)
(Level 2)
(Level 3)
March 31, 2018
Cash and cash equivalents
$
32,354
$
32,354
$
—
$
—
Marketable securities:
U.S. Treasuries
59,225
59,225
—
—
Commercial paper
9,989
—
9,989
—
Corporate bonds
6,391
—
6,391
—
$
107,959
$
91,579
$
16,380
$
—
Significant
Quoted Prices
Other
Significant
in Active
Observable
Unobservable
Fair
Markets
Inputs
Inputs
Value
(Level 1)
(Level 2)
(Level 3)
December 31, 2017
Cash and cash equivalents
$
26,591
$
26,591
$
—
$
—
Marketable securities:
U.S. Treasuries
62,640
62,640
—
—
Commercial paper
24,931
—
24,931
—
Corporate bonds
11,054
—
11,054
—
$
125,216
$
89,231
$
35,985
$
—
There were no changes in valuation techniques or transfers between fair value measurement levels during the three months ended March 31, 2018 and 2017. As of March 31, 2018 and December 31, 2017, cash and cash equivalents were comprised of cash and money market funds.</t>
  </si>
  <si>
    <t>Marketable securities</t>
  </si>
  <si>
    <t>5. Marketable securities
The following table summarizes marketable securities held at March 31, 2018 and December 31, 2017:
Gross
Gross
Amortized
Unrealized
Unrealized
Fair
Cost
Gains
Losses
Value
March 31, 2018
U.S. Treasuries
$
59,378
$
—
$
(153)
$
59,225
Commercial paper
9,989
—
—
9,989
Corporate bonds
6,400
—
(9)
6,391
$
75,767
$
—
$
(162)
$
75,605
Gross
Gross
Amortized
Unrealized
Unrealized
Fair
Cost
Gains
Losses
Value
December 31, 2017
U.S. Treasuries
$
62,777
$
—
$
(137)
$
62,640
Commercial paper
24,931
—
—
24,931
Corporate bonds
11,066
—
(12)
11,054
$
98,774
$
—
$
(149)
$
98,625
As of March 31, 2018, the Company held 19 securities that were in an unrealized loss position. The aggregate fair value of securities held by the Company in an unrealized loss position for less than 12 months at March 31, 2018 was $65,617 and there were no securities held by the Company in an unrealized loss position for more than 12 months. As of March 31, 2018, the Company did not intend to sell, and would not be more likely than not required to sell, the securities in an unrealized loss position before recovery of their amortized cost basis. Furthermore, the Company has determined that there was no material change in the credit risk of these securities. As a result, the Company determined it did not hold any securities with any other-than-temporary impairment as of March 31, 2018.
There were no realized gains or losses on available-for-sale securities during the three month periods ended March 31, 2018 and 2017.</t>
  </si>
  <si>
    <t>6. Accrued expenses
Accrued expenses consist of the following:
March 31,
December 31,
2018
2017
Accrued payroll and related expenses
$
1,103
$
3,041
Accrued preclinical, manufacturing and clinical expenses
3,808
3,183
Accrued professional fees
418
492
Accrued other
583
228
$
5,912
$
6,944</t>
  </si>
  <si>
    <t>Stockholders' equity (deficit)</t>
  </si>
  <si>
    <t>Stockholders' deficit</t>
  </si>
  <si>
    <t>7. Stockholders’ equity
The following table presents the changes in the separate accounts comprising stockholders’ equity for the year ended December 31, 2017 and the three months ended March 31 2018, respectively.
Additional
Accumulated
Stockholders’
Common Stock
Paid-in
Other Comprehensive
Accumulated
Equity
Shares
Amount
Capital
Income (Loss)
Deficit
(Deficit)
Balance at December 31, 2016
1,294,352
$
1
$
3,551
$
—
$
(59,171)
$
(55,619)
Change
21,470,665
2
164,467
(149)
(38,707)
125,613
Balance at December 31, 2017
22,765,017
3
168,018
(149)
$
(97,878)
69,994
Change
104,945
—
1,000
(13)
(14,434)
(13,447)
Balance at March 31, 2018
22,869,962
$
3
$
169,018
$
(162)
$
(112,312)
$
56,547
Preferred stock
As of March 31, 2018, the Company has 25,000,000 shares of authorized preferred stock. No shares of preferred stock have been issued.
Common stock
The holders of the common stock are entitled to one vote for each share held. Common stockholders are not entitled to receive dividends, unless declared by the Board of Directors (the Board).
At March 31, 2018, and December 31, 2017, there were 4,016,210 and 3,315,850, respectively, shares of common stock reserved for the exercise of outstanding stock options and warrants (in common stock equivalent shares).
March 31,
December 31,
2018
2017
Warrants
110,365
110,365
Stock options
3,905,845
3,205,485
4,016,210
3,315,850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As of March 31, 2018 , warrants to purchase 110,365 shares of common stock were outstanding.</t>
  </si>
  <si>
    <t>Stock options</t>
  </si>
  <si>
    <t>8. Stock options
Stock option plans
As of June 30, 2017, there were 3,141,625 options outstanding under the Company’s 2007 Stock Incentive Plan. The 2007 Plan expired in June 2017 and there will be no future grants under this plan.
In June 2017 the Company’s shareholders approved the 2017 Stock Incentive Plan (the 2017 Plan or the Plan). Under the 2017 Plan, up to 2,255,000 shares of common stock may be granted to the Company's employees, officers, directors, consultants and advisors in the form of options, restricted stock awards or other stock-based awards. The number of shares of common stock issuable under the Plan will be cumulatively increased annually by 4% of the outstanding shares or such lesser amount specified by the Board. The terms of the awards are determined by the Board, subject to the provisions of the Plan. Any cancellations under the 2007 Plan would increase the number of shares that could be granted under the 2017 Plan. On January 1, 2018, the number of shares of common stock issuable under the Plan was increased by 910,600 shares. As of March 31, 2018 there were 1,343,975 shares available for future issuance under the Plan.
With respect to incentive stock options, the option price per share will equal the fair market value of the common stock on the date of grant, as determined by the Board, and the vesting period is generally four years. Nonqualified stock options will be granted at an exercise price established by the Board at its sole discretion (which has not been less than fair market value on the date of grant) and the vesting periods may vary. Options granted under the Plan expire no later than 10 years from the date of grant. The Board may accelerate vesting or extend the expiration of granted options in the case of a merger, consolidation, dissolution, or liquidation of the Company.
A summary of the activity under the Plans is as follows:
Weighted-
Remaining
Number
Average
Contractual Life
Aggregate
of Shares
Exercise Price
(in years)
Intrinsic Value
Options outstanding at January 1, 2018
3,205,485
$
3.44
7.8
$
41,709
Granted
984,274
14.37
Exercised
(104,945)
2.43
Cancelled
(178,969)
7.71
Options outstanding at March 31, 2018
3,905,845
$
6.02
7.7
$
38,254
Options exercisable at March 31, 2018
1,693,746
$
2.25
6.2
$
22,908
The weighted-average grant date fair value of options granted during the three months ended March 31, 2018 and 2017, was $9.47 and $4.22 per share, respectively.
Cash received from the exercise of stock options was $255 and $104 for the three months ended March 31, 2018 and 2017, respectively.
Stock-based compensation
The Company uses the provisions of ASC 718, Stock Compensation, to account for stock-based awards.
The measurement date for employee awards is generally the date of grant. Stock-based compensation expense is recognized over the requisite service period, which is generally the vesting period, using the straight-line method.
For the three months ended March 31, 2018 and 2017, the Company recorded stock-based compensation expense of $745 and $264, respectively. The Company has an aggregate of $12,197 of unrecognized stock compensation cost as of March 31, 2018 remaining to be amortized over the weighted-average period of 3.4 years. The fair value of each option award is estimated on the date of grant using the Black-Scholes option pricing model with the following weighted average assumptions:
Three months ended
March 31,
2017
Risk-free interest rate
2.7
%
2.3
%
Expected dividend yield
—
%
—
%
Expected term (years)
6.08
6.25
Expected stock price volatility
73
%
67
%
Employee Stock Purchase Plan
In connection with the IPO, the Board adopted and the Company's stockholders approved the 2017 employee stock purchase plan (the 2017 ESPP), which became effective upon the closing of the IPO in July 2017. The Company has reserved 225,000 shares of common stock for issuance under the 2017 ESPP. The Company has not issued any shares under the 2017 ESPP.</t>
  </si>
  <si>
    <t>Commitments</t>
  </si>
  <si>
    <t>9 . Commitments
Operating leases
The Company leases office space in Cambridge, MA under an operating lease, which was last amended in January 2018, which is effective through March 2021. The lease also provided the Company with a tenant improvement allowance of up to $356. The Company fully utilized the allowance and recorded the assets acquired with the allowance as leasehold improvements. The Company recorded the tenant improvement allowance as a deferred lease incentive and is amortizing the deferred lease incentive through a reduction of rent expense ratably over the lease term.
In connection with the office lease, the Company has a letter of credit agreement for the benefit of its landlord in the amount of $321 as of each of March 31, 2018 and December 31, 2017, respectively, collateralized by a money market account. The Company classified this amount as restricted cash in the accompanying unaudited condensed consolidated balance sheets.
For the three months ended March 31, 2018 and 2017, rent expense was $466 and $447, respectively.
The Company is recording rent expense on a straight-line basis over the term of the lease and has recorded deferred rent in the condensed consolidated balance sheets, accordingly.
License agreements
Through March 31, 2018, the Company has licensed intellectual property from two biotechnology companies. The consideration included upfront payments and a commitment to pay annual license fees, milestone payments, and, upon product commercialization, royalties on revenue generated from the sale of products covered by the licenses. The Company recorded milestone payments of $0 and $1,500 during the three months ended March 31, 2018 and 2017, respectively.</t>
  </si>
  <si>
    <t>Subsequent Events</t>
  </si>
  <si>
    <t>Subsequent events</t>
  </si>
  <si>
    <t>10. Subsequent events
For the purposes of the unaudited financial statements as of March 31, 2018 and the period then ended, the Company has evaluated subsequent events through May 14, 2018, the date the unaudited interim financial statements were issued. There were no items requiring adjustment or disclosure in the consolidated financial statements.</t>
  </si>
  <si>
    <t>Summary of significant accounting policies (Policies)</t>
  </si>
  <si>
    <t>Principles of Consolidation</t>
  </si>
  <si>
    <t>Principles of Consolidation
The accompanying condensed consolidated financial statements include those of the Company and its subsidiary, Mersana Securities Corp. All intercompany balances and transactions have been eliminated.</t>
  </si>
  <si>
    <t>Use of Estimates</t>
  </si>
  <si>
    <t>Use of Estimates
The preparation of the Company’s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performance obligations and estimated selling prices within its revenue arrangements, accrued expenses, valuation of stock-based awards and income taxes. Actual results could differ from those estimates.
The Company utilized significant estimates and assumptions in determining the fair value of its common stock prior to the Company’s IPO. The Company has utilized various valuation methodologies in accordance with the framework of the American Institute of Certified Public Accountants Technical Practice Aid, Valuation of Privately‑Held Company Equity Securities Issued as Compensation ,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t>
  </si>
  <si>
    <t>Segment Information</t>
  </si>
  <si>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 its business as a single operating segment, which is the business of discovering and developing ADCs.</t>
  </si>
  <si>
    <t>Research and Development</t>
  </si>
  <si>
    <t>Research and Development
The Company expenses all costs incurred in performing research and development activities. Research and development expenses include salaries and benefits, materials and supplies, preclinic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associated with collaboration agreements are included in research and development expense.</t>
  </si>
  <si>
    <t>Revenue Recognition</t>
  </si>
  <si>
    <t>Revenue Recognition
Effective January 1, 2018, the Company adopted the provisions of Topic 606, using the modified retrospective transition method. Under this method, the Company recorded the cumulative effect of initially applying the new standard to all contracts in process as of the date of adoption. This standard applies to all contracts with customers, except for contracts that are within the scope of other standards, such as leases, insurance, collaboration arrangements and financial instruments.
The adoption of the new revenue recognition guidance results in increases of $2,031 in deferred revenue and accumulated deficit as of January 1, 2018. For the three months ended March 31, 2018, revenue decreased by $897, net loss increased by $897 and basic and diluted net loss per share increased by $0.04 per share based on revenue recognition under Topic 606 as compared to the Company’s prior revenue recognition methodology under ASC 605 Revenue Recognition . These changes were primarily caused by the differences in determining and allocating transaction price under Topic 606.
The Company enters into collaboration agreements which are within the scope of Topic 606, under which the Company licenses rights to its technology and certain of the Company’s product candidates and performs research and development services for third parties. The terms of these arrangements typically include payment of one or more of the following: non-refundable,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promised goods or services in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 typically consist of license rights to the Company’s intellectual property and research and development services. The Company also has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or variable consideration. At the inception of each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We assessed each of our revenue generating arrangements in order to determine whether a significant financing component exists and concluded that a significant financing component does not exist in any of our arrangements because: (a) the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not probable that a significant revenue reversal would not occur, the associated milestone value is included in the transaction price. Milestone payments that are not within the Company’s control or the licensee’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schedules established in each contract. Such billings generally have 30 day terms. Up-front payments and fees are recorded as deferred revenue upon receipt or when due until the Company performs its obligations under these arrangements. Amounts are recorded as accounts receivable when the right to consideration is unconditional.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Topic 606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Topic 606.</t>
  </si>
  <si>
    <t>Fair Value Measurements</t>
  </si>
  <si>
    <t>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Cash and Cash Equivalents</t>
  </si>
  <si>
    <t>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The following amounts were presented as cash, cash equivalents and restricted cash:
Three months ended
Three months ended
March 31, 2018
March 31, 2017
Beginning
End
Beginning
End
of period
of period
of period
of period
Cash and cash equivalents
$
26,591
$
32,354
$
100,297
$
88,515
Restricted cash included in other assets
371
371
371
371
Total cash, cash equivalents and restricted cash per statement of cash flows
$
26,962
$
32,725
$
100,668
$
88,886</t>
  </si>
  <si>
    <t>Marketable Securities</t>
  </si>
  <si>
    <t>Marketable Securities
Short-term marketable securities consist of investments with maturities greater than three months and less than one year from the balance sheet date. Long-term marketable securities consist of investments with maturities greater than one year that are not expected to be used to fund current operations.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securities are included in other comprehensive loss as a component of stockholders’ equity until realized.</t>
  </si>
  <si>
    <t>Other Assets</t>
  </si>
  <si>
    <t>Other Assets
The Company has recorded other assets of $1,804 and $371 as of March 31, 2018 and December 31, 2017, respectively. The March 31, 2018 amount is comprised of restricted cash of $371 held as security deposits for a standby letter of credit related to a facility lease and a corporate credit card program and $1,433 held by a service provider. The December 31, 2017 amount is comprised of restricted cash.</t>
  </si>
  <si>
    <t>Accounting for Stock-based Compensation</t>
  </si>
  <si>
    <t xml:space="preserve">Accounting for Stock-based Compensation
The Company accounts for its stock-based compensation in accordance with ASC Topic 718 Compensation— Stock Compensation (ASC 718). ASC 718 requires all stock-based payments to employees and directors to be recognized as expense in the statements of operations based on their grant date fair values. Expense related to stock awards to non-employees is required to be recognized in the statement of operations based on the awards' vesting date fair values. The Company estimates the fair value of options granted using the Black-Scholes option pricing model.
The Black-Scholes option pricing model requires inputs based on certain subjective assumptions, including (i) the expected stock price volatility, (ii) the calculation of expected term of the award, (iii) the risk-free interest rate and (iv) the expected dividends. Due to the lack of a public market for the Company's common stock prior to completion of the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ere were significant judgments and estimates inherent in the determination of the fair value of our common stock prior to the closing of the IPO.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PO or sale.
In the first quarter of 2017, the Company made an accounting policy election to recognize forfeitures as they occur upon adoption of guidance per ASU No. 2016-09. The adoption of this ASU did not have a material impact on the Company's financial statements. </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 stock and if-converted methods.
For purposes of the diluted net loss per share calculation, convertible preferred stock, warrants to purchase common stock and option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Three months ended
March 31,
2018
2017
Series A-1 convertible preferred stock
—
5,574,467
Series B-1 convertible preferred stock
—
7,319,307
Series C-1 convertible preferred stock
—
3,260,897
Warrants
110,365
129,491
Stock options
3,905,845
3,282,849
4,016,210
19,567,011</t>
  </si>
  <si>
    <t>Patent Costs</t>
  </si>
  <si>
    <t>Patent Costs
The Company expenses patent application and related legal costs as incurred and classifies such costs as general and administrative expenses in the accompanying unaudited condensed consolidated statements of operations.</t>
  </si>
  <si>
    <t>Income Taxes</t>
  </si>
  <si>
    <t>Income Taxes
The Company accounts for income taxes using the liability method . The difference between the financial statement and tax basis of the assets and liabilities is determined annually. Deferred income tax assets and liabilities are computed using the tax laws and rates that are expected to apply for periods in which such differences reverse. Valuation allowances are established, if necessary, to reduce the deferred tax asset to the amount that will more likely than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Comprehensive Income (Loss)</t>
  </si>
  <si>
    <t>Comprehensive Income (Loss)
Comprehensive income (loss) is comprised of net loss and other comprehensive loss. For the three months ended March 31, 2018, other comprehensive loss consisted of unrealized loss on marketable securities. For the three months ended March 31, 2017, comprehensive loss equaled the net loss.</t>
  </si>
  <si>
    <t>Concentration of Credit Risk and Off-balance Sheet Risk</t>
  </si>
  <si>
    <t>Concentration of Credit Risk and Off-Balance Shee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t>
  </si>
  <si>
    <t>Recently Issued Accounting Pronouncements</t>
  </si>
  <si>
    <t>Recently Issued Accounting Pronouncements
In January 2016, the FASB issued ASU No. 2016-01 Financial Instruments (ASU No. 2016-01)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The Company adopted the new standard effective January 1, 2018. Based on the Company’s current investment holdings, the adoption of this new standard did not have a material impact on its consolidated financial position or results of operations.
In February 2016, the FASB issued ASU No. 2016-02, Leases (ASU No. 2016-0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standard is effective for the Company in the fiscal year beginning after December 15, 2018, but early adoption is permissible. The Company is currently evaluating the potential impact that ASU No. 2016-02 may have on its financial position and results of operations.
In August 2016, the FASB issued ASU No. 2016-15, Statement of Cash Flows: Classification of Certain Cash Receipts and Cash Payments . The new standard clarifies certain aspects of the statement of cash flows, including the classification of contingent consideration payments made after a business combination and several other clarifications not currently applicable to the Company. The new standard also clarifies that an entity should determine each separately identifiable source or use within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Company adopted the new standard effective January 1, 2018. The adoption of this standard did not have a material impact on the Company’s consolidated statement of cash flows.
In November 2016, the FASB issued ASU No. 2016-18, Statement of Cash Flows: Restricted Cash (ASU No.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The Company adopted the new standard effective January 1, 2018. The adoption of this standard did not have a material impact on the Company’s consolidated statement of cash flows.
In May 2017, the FASB issued ASU No. 2017-09, Compensation—Stock Compensation (Topic 718): Scope of Modification Accounting . This guidance is intended to provide clarity and reduce diversity in practice as to when changes to the terms or conditions of share-based payments are accounted for as modifications. Under this new guidance, entities will apply modification accounting if the fair value, vesting conditions or classification of the award changes. This guidance will be effective for annual reporting periods beginning after December 15, 2017, including interim periods within those annual reporting periods, and early adoption is permitted. The guidance per ASU 2017-09 is to be adopted prospectively to an award modified on or after the adoption date. The Company adopted the new standard effective January 1, 2018. The adoption of this standard did not have a material impact on the Company’s consolidated statement of cash flows.</t>
  </si>
  <si>
    <t>Summary of significant accounting policies (Tables)</t>
  </si>
  <si>
    <t>Schedule of cash, cash equivalents and restricted cash</t>
  </si>
  <si>
    <t>Three months ended
Three months ended
March 31, 2018
March 31, 2017
Beginning
End
Beginning
End
of period
of period
of period
of period
Cash and cash equivalents
$
26,591
$
32,354
$
100,297
$
88,515
Restricted cash included in other assets
371
371
371
371
Total cash, cash equivalents and restricted cash per statement of cash flows
$
26,962
$
32,725
$
100,668
$
88,886</t>
  </si>
  <si>
    <t>Schedule of outstanding potentially dilutive securities excluded from calculation of diluted net loss per share</t>
  </si>
  <si>
    <t>The following table sets forth the outstanding potentially dilutive securities that have been excluded from the calculation of diluted net loss per share because to include them would be anti-dilutive (in common stock equivalent shares):
Three months ended
March 31,
2018
2017
Series A-1 convertible preferred stock
—
5,574,467
Series B-1 convertible preferred stock
—
7,319,307
Series C-1 convertible preferred stock
—
3,260,897
Warrants
110,365
129,491
Stock options
3,905,845
3,282,849
4,016,210
19,567,011</t>
  </si>
  <si>
    <t>Collaboration Agreements (Tables)</t>
  </si>
  <si>
    <t>Schedule of allocated transaction price of performance obligations</t>
  </si>
  <si>
    <t>Allocated
Performance obligations
Transaction Price
XMT-1522 license and research services
$
49,828
Joint research committee services for XMT-1522
449
Exclusive license to the first designated target and research services
6,611
Research license to the second designated target and research services
1,017
Material right related to the exclusive license to the second designated target
526
Exclusive license to the third designated target and research services
4,974
Exclusive license to the fourth designated target and research services
3,678
Material right related to the license to the fifth designated target and research services
3,506
Material right related to the license to the sixth designated target and research services
3,506
Material right to license to the seventh designated target and research services
3,506
Material right related to first replacement right for a designated target
3,506
Material right related to the second replacement right to a designated target
3,116
Rights to future technological improvements
1,750
Joint research committee services
150
$
86,123</t>
  </si>
  <si>
    <t>Schedule of changes in the balances of our contract assets and liabilities and recognized revenue</t>
  </si>
  <si>
    <t>The following table presents changes in the balances of our contract assets and liabilities during the three months ended March 31, 2018:
Balance at
Beginning
Balance at
of Period
Additions
Deductions
End of Period
Three months ended March 31, 2018
Contract assets
$
—
$
—
$
—
$
—
Contract liabilities:
Deferred revenue
$
52,439
$
1,087
$
3,064
$
50,462
The impact of the adoption of the new revenue recognition guidance is reflected within the beginning of period balance.
During the three months ended March 31, 2018, the Company recognized the following revenues as a result of changes in the contract asset and the contract liability balances in the respective periods:
Three months ended
March 31, 2018
Revenue recognized in the period from:
Amounts included in the contract liability at the beginning of the period
$
3,064
Performance obligations satisfied in previous periods
$
—</t>
  </si>
  <si>
    <t>Fair value measurements (Tables)</t>
  </si>
  <si>
    <t>Schedule of assets and liabilities measured and carried at fair value</t>
  </si>
  <si>
    <t>Significant
Quoted Prices
Other
Significant
in Active
Observable
Unobservable
Fair
Markets
Inputs
Inputs
Value
(Level 1)
(Level 2)
(Level 3)
March 31, 2018
Cash and cash equivalents
$
32,354
$
32,354
$
—
$
—
Marketable securities:
U.S. Treasuries
59,225
59,225
—
—
Commercial paper
9,989
—
9,989
—
Corporate bonds
6,391
—
6,391
—
$
107,959
$
91,579
$
16,380
$
—
Significant
Quoted Prices
Other
Significant
in Active
Observable
Unobservable
Fair
Markets
Inputs
Inputs
Value
(Level 1)
(Level 2)
(Level 3)
December 31, 2017
Cash and cash equivalents
$
26,591
$
26,591
$
—
$
—
Marketable securities:
U.S. Treasuries
62,640
62,640
—
—
Commercial paper
24,931
—
24,931
—
Corporate bonds
11,054
—
11,054
—
$
125,216
$
89,231
$
35,985
$
—</t>
  </si>
  <si>
    <t>Marketable securities (Tables)</t>
  </si>
  <si>
    <t>Schedule of reconciliation of marketable securities from cost basis to fair value</t>
  </si>
  <si>
    <t>Gross
Gross
Amortized
Unrealized
Unrealized
Fair
Cost
Gains
Losses
Value
March 31, 2018
U.S. Treasuries
$
59,378
$
—
$
(153)
$
59,225
Commercial paper
9,989
—
—
9,989
Corporate bonds
6,400
—
(9)
6,391
$
75,767
$
—
$
(162)
$
75,605
Gross
Gross
Amortized
Unrealized
Unrealized
Fair
Cost
Gains
Losses
Value
December 31, 2017
U.S. Treasuries
$
62,777
$
—
$
(137)
$
62,640
Commercial paper
24,931
—
—
24,931
Corporate bonds
11,066
—
(12)
11,054
$
98,774
$
—
$
(149)
$
98,625</t>
  </si>
  <si>
    <t>Accrued expenses (Tables)</t>
  </si>
  <si>
    <t>Schedule of accrued expenses</t>
  </si>
  <si>
    <t>March 31,
December 31,
2018
2017
Accrued payroll and related expenses
$
1,103
$
3,041
Accrued preclinical, manufacturing and clinical expenses
3,808
3,183
Accrued professional fees
418
492
Accrued other
583
228
$
5,912
$
6,944</t>
  </si>
  <si>
    <t>Stockholders' equity (deficit) (Tables)</t>
  </si>
  <si>
    <t>Schedule of stockholder's equity</t>
  </si>
  <si>
    <t>Additional
Accumulated
Stockholders’
Common Stock
Paid-in
Other Comprehensive
Accumulated
Equity
Shares
Amount
Capital
Income (Loss)
Deficit
(Deficit)
Balance at December 31, 2016
1,294,352
$
1
$
3,551
$
—
$
(59,171)
$
(55,619)
Change
21,470,665
2
164,467
(149)
(38,707)
125,613
Balance at December 31, 2017
22,765,017
3
168,018
(149)
$
(97,878)
69,994
Change
104,945
—
1,000
(13)
(14,434)
(13,447)
Balance at March 31, 2018
22,869,962
$
3
$
169,018
$
(162)
$
(112,312)
$
56,547</t>
  </si>
  <si>
    <t>Schedule for number of common stock reserved for conversion of outstanding Preferred Stock and for the exercise of outstanding stock options and warrants</t>
  </si>
  <si>
    <t>March 31,
December 31,
2018
2017
Warrants
110,365
110,365
Stock options
3,905,845
3,205,485
4,016,210
3,315,850</t>
  </si>
  <si>
    <t>Stock options (Tables)</t>
  </si>
  <si>
    <t>Schedule of stock option activity under Plan</t>
  </si>
  <si>
    <t>Weighted-
Remaining
Number
Average
Contractual Life
Aggregate
of Shares
Exercise Price
(in years)
Intrinsic Value
Options outstanding at January 1, 2018
3,205,485
$
3.44
7.8
$
41,709
Granted
984,274
14.37
Exercised
(104,945)
2.43
Cancelled
(178,969)
7.71
Options outstanding at March 31, 2018
3,905,845
$
6.02
7.7
$
38,254
Options exercisable at March 31, 2018
1,693,746
$
2.25
6.2
$
22,908</t>
  </si>
  <si>
    <t>Schedule of weighted average assumptions for estimating fair value of option awards</t>
  </si>
  <si>
    <t>Three months ended
March 31,
2017
Risk-free interest rate
2.7
%
2.3
%
Expected dividend yield
—
%
—
%
Expected term (years)
6.08
6.25
Expected stock price volatility
73
%
67
%</t>
  </si>
  <si>
    <t>Nature of business and basis of presentation - IPO (Details) $ / shares in Units, $ in Thousands</t>
  </si>
  <si>
    <t>Aug. 02, 2017USD ($)$ / sharesshares</t>
  </si>
  <si>
    <t>Jul. 03, 2017USD ($)$ / sharesshares</t>
  </si>
  <si>
    <t>Jun. 15, 2017</t>
  </si>
  <si>
    <t>Initial public offering</t>
  </si>
  <si>
    <t>Reverse stock split</t>
  </si>
  <si>
    <t>IPO</t>
  </si>
  <si>
    <t>Issuance of stock (in shares) | shares</t>
  </si>
  <si>
    <t>Share price (in dollars per share) | $ / shares</t>
  </si>
  <si>
    <t>Gross proceeds</t>
  </si>
  <si>
    <t>Net proceeds from issuance of stock</t>
  </si>
  <si>
    <t>Underwriting discounts and commissions and other offering costs</t>
  </si>
  <si>
    <t>Over allotment option</t>
  </si>
  <si>
    <t>Nature of business and basis of presentation - Liquidity (Details) - USD ($) $ in Thousands</t>
  </si>
  <si>
    <t>12 Months Ended</t>
  </si>
  <si>
    <t>Summary of significant accounting policies - Revenue Recognition (Details) - USD ($) $ / shares in Units, $ in Thousands</t>
  </si>
  <si>
    <t>Jan. 01, 2018</t>
  </si>
  <si>
    <t>Billing term</t>
  </si>
  <si>
    <t>30 days</t>
  </si>
  <si>
    <t>Difference between Revenue Guidance in Effect before and after Topic 606 | ASU 2014-09</t>
  </si>
  <si>
    <t>Diluted net loss per share (in dollars per share)</t>
  </si>
  <si>
    <t>Summary of significant accounting policies - Cash and Cash Equivalents (Details) - USD ($) $ in Thousands</t>
  </si>
  <si>
    <t>Dec. 31, 2016</t>
  </si>
  <si>
    <t>Cash, cash equivalents and restricted cash</t>
  </si>
  <si>
    <t>Restricted cash included in other assets</t>
  </si>
  <si>
    <t>Total cash, cash equivalents and restricted cash per statement of cash flows</t>
  </si>
  <si>
    <t>Restricted cash, Balance Sheet Location</t>
  </si>
  <si>
    <t>us-gaap:OtherAssetsNoncurrent</t>
  </si>
  <si>
    <t>Summary of significant accounting policies - Other Assets (Details) - USD ($) $ in Thousands</t>
  </si>
  <si>
    <t>Held by service provider</t>
  </si>
  <si>
    <t>Summary of significant accounting policies - Antidilutive securities (Details) - shares</t>
  </si>
  <si>
    <t>Anti-dilutive securities</t>
  </si>
  <si>
    <t>Series A-1 convertible preferred stock</t>
  </si>
  <si>
    <t>Series B-1 convertible preferred stock</t>
  </si>
  <si>
    <t>Series C-1 convertible preferred stock</t>
  </si>
  <si>
    <t>Warrants</t>
  </si>
  <si>
    <t>Stock options.</t>
  </si>
  <si>
    <t>Summary of significant accounting policies - Risks (Details) $ in Thousands</t>
  </si>
  <si>
    <t>Mar. 31, 2018USD ($)</t>
  </si>
  <si>
    <t>Financial instruments with off-balance sheet risk</t>
  </si>
  <si>
    <t>Collaboration agreements - XMT-1522 Agreement (Details) - XMT-1522 Agreement $ in Thousands</t>
  </si>
  <si>
    <t>1 Months Ended</t>
  </si>
  <si>
    <t>Jan. 31, 2016USD ($)item</t>
  </si>
  <si>
    <t>Upfront payment received | $</t>
  </si>
  <si>
    <t>Milestone payment upon achievement of IND Clearance Date | $</t>
  </si>
  <si>
    <t>Aggregate milestones, excluding milestone payment upon achievement of IND Clearance Date | $</t>
  </si>
  <si>
    <t>Development milestones | $</t>
  </si>
  <si>
    <t>Regulatory milestones | $</t>
  </si>
  <si>
    <t>Commercial milestones | $</t>
  </si>
  <si>
    <t>Number of separate events to be achieved | item</t>
  </si>
  <si>
    <t>Number of separate specified patient populations | item</t>
  </si>
  <si>
    <t>Number of additional unspecified patient populations | item</t>
  </si>
  <si>
    <t>Number of individual commercial milestones | item</t>
  </si>
  <si>
    <t>Next potential development milestone payment eligible to receive | $</t>
  </si>
  <si>
    <t>Prior written notice for termination, before initiation of clinical study</t>
  </si>
  <si>
    <t>Prior written notice for termination, after initiation of clinical study</t>
  </si>
  <si>
    <t>90 days</t>
  </si>
  <si>
    <t>United States, European Union and Japan</t>
  </si>
  <si>
    <t>Number of regulatory milestones | item</t>
  </si>
  <si>
    <t>Locations other than United States, European Union and Japan</t>
  </si>
  <si>
    <t>Number of specified markets in which regulatory milestone is payable | item</t>
  </si>
  <si>
    <t>Maximum | United States, European Union and Japan</t>
  </si>
  <si>
    <t>Number of separate patient populations, regulatory milestone | item</t>
  </si>
  <si>
    <t>Collaboration agreements - Takeda partnership (Details) $ in Thousands</t>
  </si>
  <si>
    <t>Mar. 31, 2018USD ($)item</t>
  </si>
  <si>
    <t>Mar. 31, 2014USD ($)item</t>
  </si>
  <si>
    <t>2014, 2015 and 2016 Takeda Agreements</t>
  </si>
  <si>
    <t>Number of targets | item</t>
  </si>
  <si>
    <t>Fee payments received | $</t>
  </si>
  <si>
    <t>Number of targets designated | item</t>
  </si>
  <si>
    <t>Number of targets for which Tokeda has limited replacement rights | item</t>
  </si>
  <si>
    <t>Amount to be received for second limited replacement right | $</t>
  </si>
  <si>
    <t>Aggregate milestones | $</t>
  </si>
  <si>
    <t>Milestone on first designated target | $</t>
  </si>
  <si>
    <t>Milestone on each of the third, fifth sixth and seventh designated targets | $</t>
  </si>
  <si>
    <t>Number of individual development milestones per target | item</t>
  </si>
  <si>
    <t>Number of thresholds for annual net sales | item</t>
  </si>
  <si>
    <t>Amount of next potential milestone receivable related to filing IND | $</t>
  </si>
  <si>
    <t>2014, 2015 and 2016 Takeda Agreements | Minimum</t>
  </si>
  <si>
    <t>Number of individual regulatory milestones per target | item</t>
  </si>
  <si>
    <t>2014, 2015 and 2016 Takeda Agreements | Maximum</t>
  </si>
  <si>
    <t>2015 and 2016 Takeda Agreements</t>
  </si>
  <si>
    <t>2014 Tokeda Agreement</t>
  </si>
  <si>
    <t>Amount of option exercise fee for designated targets | $</t>
  </si>
  <si>
    <t>2016 Restated Tokeda Agreement</t>
  </si>
  <si>
    <t>Number of products entity may elect to co-develop and co-commercialize | item</t>
  </si>
  <si>
    <t>Payment for option to co-develop and co-commercialize product | $</t>
  </si>
  <si>
    <t>Share of profit related to United States (as a percent)</t>
  </si>
  <si>
    <t>50.00%</t>
  </si>
  <si>
    <t>Costs incurred in United States (as a percent)</t>
  </si>
  <si>
    <t>Global development costs (as a percent)</t>
  </si>
  <si>
    <t>30.00%</t>
  </si>
  <si>
    <t>Costs incurred specifically for a foreign country borne by Takeda (as a percent)</t>
  </si>
  <si>
    <t>100.00%</t>
  </si>
  <si>
    <t>Prior written notice for termination period</t>
  </si>
  <si>
    <t>45 days</t>
  </si>
  <si>
    <t>Number of targets with respect to breach | item</t>
  </si>
  <si>
    <t>Collaboration agreements - 2016 Takeda and XMT-1522 Agreements - Accounting (Details)</t>
  </si>
  <si>
    <t>Mar. 31, 2018item</t>
  </si>
  <si>
    <t>Revenue, Remaining Performance Obligation, Expected Timing of Satisfaction</t>
  </si>
  <si>
    <t>Revenue, Practical Expedient, Initial Application and Transition, Nonrestatement of Modified Contract</t>
  </si>
  <si>
    <t>true</t>
  </si>
  <si>
    <t>2016 Restated Tokeda Agreement and XMT-1522 Agreement</t>
  </si>
  <si>
    <t>Number of arrangements</t>
  </si>
  <si>
    <t>Collaboration agreements - 2016 Takeda and XMT-1522 Agreements - Performance obligations (Details) - 2016 Restated Tokeda Agreement and XMT-1522 Agreement - USD ($) $ in Thousands</t>
  </si>
  <si>
    <t>Performance obligations</t>
  </si>
  <si>
    <t>Allocated Transaction Price</t>
  </si>
  <si>
    <t>XMT-1522 license and research services</t>
  </si>
  <si>
    <t>Joint research committee services for XMT-1522</t>
  </si>
  <si>
    <t>Exclusive license to the first designated target and research services</t>
  </si>
  <si>
    <t>Research license to the second designated target and research services</t>
  </si>
  <si>
    <t>Material right related to the exclusive license to the second designated target</t>
  </si>
  <si>
    <t>Exclusive license to the third designated target and research services</t>
  </si>
  <si>
    <t>Exclusive license to the fourth designated target and research services</t>
  </si>
  <si>
    <t>Material right related to the license to the fifth designated target and research services</t>
  </si>
  <si>
    <t>Material right related to the license to the sixth designated target and research services</t>
  </si>
  <si>
    <t>Material right to license to the seventh designated target and research services</t>
  </si>
  <si>
    <t>Material right related to first replacement right for a designated target</t>
  </si>
  <si>
    <t>Material right related to the second replacement right to a designated target</t>
  </si>
  <si>
    <t>Rights to future technological improvements</t>
  </si>
  <si>
    <t>Joint research committee services</t>
  </si>
  <si>
    <t>Collaboration agreements - 2016 Takeda and XMT-1522 Agreements - Additional Accounting (Details) $ in Thousands</t>
  </si>
  <si>
    <t>Mar. 31, 2017USD ($)</t>
  </si>
  <si>
    <t>Dec. 31, 2017USD ($)</t>
  </si>
  <si>
    <t>Jan. 01, 2018USD ($)</t>
  </si>
  <si>
    <t>License and related research and development services, including Phase 1 development and transfer certain materials and know how</t>
  </si>
  <si>
    <t>Number of performance obligations | item</t>
  </si>
  <si>
    <t>Estimated amount of research and development fees received or expected to be received included in transaction price</t>
  </si>
  <si>
    <t>Amount of milestone payments, which had not been received, included in the estimated transaction price</t>
  </si>
  <si>
    <t>Increase (decrease) in transaction price</t>
  </si>
  <si>
    <t>2016 Restated Tokeda Agreement and XMT-1522 Agreement | Calculated under Revenue Guidance in Effect before Topic 606</t>
  </si>
  <si>
    <t>2016 Restated Tokeda Agreement and XMT-1522 Agreement | Rights to future technological improvements</t>
  </si>
  <si>
    <t>2016 Restated Tokeda Agreement and XMT-1522 Agreement | Joint research committee services</t>
  </si>
  <si>
    <t>2016 Restated Tokeda Agreement and XMT-1522 Agreement | XMT-1522 license and research services</t>
  </si>
  <si>
    <t>2016 Restated Tokeda Agreement and XMT-1522 Agreement | Joint research committee services for XMT-1522</t>
  </si>
  <si>
    <t>XMT-1522 Agreement</t>
  </si>
  <si>
    <t>ASC 808 costs billed to Takeda</t>
  </si>
  <si>
    <t>Revenue, Remaining Performance Obligation, Expected Timing of Satisfaction, Start Date [Axis]: 2018-01-01 | 2016 Restated Tokeda Agreement and XMT-1522 Agreement | XMT-1522 license and research services</t>
  </si>
  <si>
    <t>Expected recognition period</t>
  </si>
  <si>
    <t>10 years</t>
  </si>
  <si>
    <t>Revenue, Remaining Performance Obligation, Expected Timing of Satisfaction, Start Date [Axis]: 2018-01-01 | 2016 Restated Tokeda Agreement and XMT-1522 Agreement | Joint research committee services for XMT-1522</t>
  </si>
  <si>
    <t>6 years</t>
  </si>
  <si>
    <t>Takeda</t>
  </si>
  <si>
    <t>Proceeds from IPO</t>
  </si>
  <si>
    <t>Collaboration agreements - Merck KGaA Agreement (Details) - Merck KGaA $ in Thousands</t>
  </si>
  <si>
    <t>36 Months Ended</t>
  </si>
  <si>
    <t>Jun. 30, 2014USD ($)item</t>
  </si>
  <si>
    <t>Dec. 31, 2017USD ($)item</t>
  </si>
  <si>
    <t>Upfront payment received</t>
  </si>
  <si>
    <t>Aggregate milestones</t>
  </si>
  <si>
    <t>Development milestones</t>
  </si>
  <si>
    <t>Regulatory milestones</t>
  </si>
  <si>
    <t>Sales milestones</t>
  </si>
  <si>
    <t>Amount of development milestone payment received</t>
  </si>
  <si>
    <t>Next potential development milestone payment eligible to receive</t>
  </si>
  <si>
    <t>60 days</t>
  </si>
  <si>
    <t>Collaboration agreements - Merck KGaA Agreement - Accounting (Details) $ in Thousands</t>
  </si>
  <si>
    <t>Merck KGaA</t>
  </si>
  <si>
    <t>Amount of milestone payment earned</t>
  </si>
  <si>
    <t>License and corresponding research and development services, First and second targets | Merck KGaA</t>
  </si>
  <si>
    <t>License and corresponding research and development services, Third target</t>
  </si>
  <si>
    <t>License and corresponding research and development services, Fourth target</t>
  </si>
  <si>
    <t>License and corresponding research and development services, Fifth target</t>
  </si>
  <si>
    <t>License and corresponding research and development services, Sixth target</t>
  </si>
  <si>
    <t>Rights to future technological improvements | Merck KGaA</t>
  </si>
  <si>
    <t>Joint research committee services | Merck KGaA</t>
  </si>
  <si>
    <t>Calculated under Revenue Guidance in Effect before Topic 606 | Merck KGaA</t>
  </si>
  <si>
    <t>Revenue, Remaining Performance Obligation, Expected Timing of Satisfaction, Start Date [Axis]: 2018-01-01 | Rights to future technological improvements | Merck KGaA</t>
  </si>
  <si>
    <t>Revenue, Remaining Performance Obligation, Expected Timing of Satisfaction, Start Date [Axis]: 2018-01-01 | Joint research committee services | Merck KGaA</t>
  </si>
  <si>
    <t>5 years</t>
  </si>
  <si>
    <t>Collaboration Agreements - Contract Assets and Liabilities (Details) $ in Thousands</t>
  </si>
  <si>
    <t>Contract liabilities</t>
  </si>
  <si>
    <t>Deferred revenue, Balance at End of Period</t>
  </si>
  <si>
    <t>Deferred revenue, Additions</t>
  </si>
  <si>
    <t>Deferred revenue, Deductions</t>
  </si>
  <si>
    <t>Deferred revenue, Balance at Beginning of Period</t>
  </si>
  <si>
    <t>Revenue recognized in the period from:</t>
  </si>
  <si>
    <t>Amounts included in the contract liability at the beginning of the period</t>
  </si>
  <si>
    <t>Collaboration Agreements - Other Revenue (Details) - Asana BioSciences - USD ($) $ in Thousands</t>
  </si>
  <si>
    <t>Calculated under Revenue Guidance in Effect before Topic 606</t>
  </si>
  <si>
    <t>Fair value measurements (Details) - USD ($) $ in Thousands</t>
  </si>
  <si>
    <t>Transfers between fair value measurement level 1 to level 2</t>
  </si>
  <si>
    <t>Transfers between fair value measurement level 2 to level 1</t>
  </si>
  <si>
    <t>Recurring basis</t>
  </si>
  <si>
    <t>U.S. Treasuries | Recurring basis</t>
  </si>
  <si>
    <t>Commercial paper | Recurring basis</t>
  </si>
  <si>
    <t>Corporate bonds | Recurring basis</t>
  </si>
  <si>
    <t>Quoted Prices in Active Markets (Level 1) | Recurring basis</t>
  </si>
  <si>
    <t>Quoted Prices in Active Markets (Level 1) | U.S. Treasuries | Recurring basis</t>
  </si>
  <si>
    <t>Significant Other Observable Inputs (Level 2) | Recurring basis</t>
  </si>
  <si>
    <t>Significant Other Observable Inputs (Level 2) | Commercial paper | Recurring basis</t>
  </si>
  <si>
    <t>Significant Other Observable Inputs (Level 2) | Corporate bonds | Recurring basis</t>
  </si>
  <si>
    <t>Marketable securities (Details)</t>
  </si>
  <si>
    <t>Mar. 31, 2018USD ($)security</t>
  </si>
  <si>
    <t>Amortized Cost</t>
  </si>
  <si>
    <t>Gross Unrealized Losses</t>
  </si>
  <si>
    <t>Number of securities in an unrealized loss position | security</t>
  </si>
  <si>
    <t>Aggregate fair value of securities in an unrealized loss position for less than 12 months</t>
  </si>
  <si>
    <t>Securities in an unrealized loss position for more than 12 months</t>
  </si>
  <si>
    <t>Realized gains on available-for-sale securities</t>
  </si>
  <si>
    <t>Realized losses on available-for-sale securities</t>
  </si>
  <si>
    <t>U.S. Treasuries</t>
  </si>
  <si>
    <t>Commercial paper</t>
  </si>
  <si>
    <t>Corporate bonds</t>
  </si>
  <si>
    <t>Accrued expenses (Details) - USD ($) $ in Thousands</t>
  </si>
  <si>
    <t>Accrued payroll and related expenses</t>
  </si>
  <si>
    <t>Accrued preclinical, manufacturing and clinical expenses</t>
  </si>
  <si>
    <t>Accrued professional fees</t>
  </si>
  <si>
    <t>Accrued other</t>
  </si>
  <si>
    <t>Total</t>
  </si>
  <si>
    <t>Stockholders' Equity - Statement (Details) - USD ($) $ in Thousands</t>
  </si>
  <si>
    <t>Increase (Decrease) in Stockholders' Equity</t>
  </si>
  <si>
    <t>Balance at beginning of period</t>
  </si>
  <si>
    <t>Change</t>
  </si>
  <si>
    <t>Balance at end of period</t>
  </si>
  <si>
    <t>Common Stock</t>
  </si>
  <si>
    <t>Balance at beginning of period (in shares)</t>
  </si>
  <si>
    <t>Change (in shares)</t>
  </si>
  <si>
    <t>Balance at end of period (in shares)</t>
  </si>
  <si>
    <t>Accumulated Other Comprehensive Income (Loss)</t>
  </si>
  <si>
    <t>Stockholders' Equity - Stock and warrants (Details)</t>
  </si>
  <si>
    <t>Mar. 31, 2018Vote$ / sharesshares</t>
  </si>
  <si>
    <t>Dec. 31, 2013shares</t>
  </si>
  <si>
    <t>Dec. 31, 2017shares</t>
  </si>
  <si>
    <t>Preferred stock</t>
  </si>
  <si>
    <t>Common stock</t>
  </si>
  <si>
    <t>Number of votes for each shares held | Vote</t>
  </si>
  <si>
    <t>Number of shares into which warrant issued during period may be converted</t>
  </si>
  <si>
    <t>Warrant exercise price per share (in dollars per share) | $ / shares</t>
  </si>
  <si>
    <t>Contractual life of warrants</t>
  </si>
  <si>
    <t>Number of shares of common stock into which warrants may be converted</t>
  </si>
  <si>
    <t>Number of shares reserved for future issuance</t>
  </si>
  <si>
    <t>Warrants and options</t>
  </si>
  <si>
    <t>Stock options - Plans (Details) - shares</t>
  </si>
  <si>
    <t>Jun. 30, 2017</t>
  </si>
  <si>
    <t>Number of shares outstanding</t>
  </si>
  <si>
    <t>2007 Plan</t>
  </si>
  <si>
    <t>Number of shares available for future issuance</t>
  </si>
  <si>
    <t>2017 Plan</t>
  </si>
  <si>
    <t>Number of shares authorized</t>
  </si>
  <si>
    <t>Cumulative increase in number of shares issuable (as a percent)</t>
  </si>
  <si>
    <t>4.00%</t>
  </si>
  <si>
    <t>Additional shares authorized</t>
  </si>
  <si>
    <t>Vesting period (in years)</t>
  </si>
  <si>
    <t>4 years</t>
  </si>
  <si>
    <t>2017 Plan | Maximum</t>
  </si>
  <si>
    <t>Expiration period</t>
  </si>
  <si>
    <t>Stock options - Activity under stock option plan (Details) - USD ($) $ / shares in Units, $ in Thousands</t>
  </si>
  <si>
    <t>Number of Shares</t>
  </si>
  <si>
    <t>Outstanding at beginning of period (in shares)</t>
  </si>
  <si>
    <t>Granted (in shares)</t>
  </si>
  <si>
    <t>Exercised (in shares)</t>
  </si>
  <si>
    <t>Cancelled (in shares)</t>
  </si>
  <si>
    <t>Outstanding at end of period (in shares)</t>
  </si>
  <si>
    <t>Options 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Options exercisable, at end of period (in dollars per share)</t>
  </si>
  <si>
    <t>Additional Disclosures</t>
  </si>
  <si>
    <t>Remaining Contractual Life, Options outstanding</t>
  </si>
  <si>
    <t>7 years 8 months 12 days</t>
  </si>
  <si>
    <t>7 years 9 months 18 days</t>
  </si>
  <si>
    <t>Remaining Contractual Life, Options exercisable</t>
  </si>
  <si>
    <t>6 years 2 months 12 days</t>
  </si>
  <si>
    <t>Aggregate Intrinsic Value, Options outstanding (in dollars)</t>
  </si>
  <si>
    <t>Aggregate Intrinsic Value, Options exercisable (in dollars)</t>
  </si>
  <si>
    <t>Weighted-average grant date fair value of options granted (in dollars per share)</t>
  </si>
  <si>
    <t>Cash received from the exercise of stock options (in dollars)</t>
  </si>
  <si>
    <t>Stock options - Stock based compensation (Details) - USD ($) $ in Thousands</t>
  </si>
  <si>
    <t>Share-based compensation charge</t>
  </si>
  <si>
    <t>Unrecognized stock compensation cost</t>
  </si>
  <si>
    <t>Weighted-average amortization period of unrecognized stock compensation cost</t>
  </si>
  <si>
    <t>3 years 4 months 24 days</t>
  </si>
  <si>
    <t>Stock options - Fair value of each option award (Details)</t>
  </si>
  <si>
    <t>Weighted average fair value assumptions</t>
  </si>
  <si>
    <t>Risk-free interest rate (as a percent)</t>
  </si>
  <si>
    <t>2.70%</t>
  </si>
  <si>
    <t>2.30%</t>
  </si>
  <si>
    <t>Expected term</t>
  </si>
  <si>
    <t>6 years 29 days</t>
  </si>
  <si>
    <t>6 years 3 months</t>
  </si>
  <si>
    <t>Expected stock price volatility (as a percent)</t>
  </si>
  <si>
    <t>73.00%</t>
  </si>
  <si>
    <t>67.00%</t>
  </si>
  <si>
    <t>Stock options - Employee Stock Purchase Plan (Details)</t>
  </si>
  <si>
    <t>Mar. 31, 2018shares</t>
  </si>
  <si>
    <t>Employee Stock Purchase Plan</t>
  </si>
  <si>
    <t>Commitments - Operating leases (Details) - USD ($) $ in Thousands</t>
  </si>
  <si>
    <t>Operating leases</t>
  </si>
  <si>
    <t>Letter of credit for security deposit</t>
  </si>
  <si>
    <t>Rent expense</t>
  </si>
  <si>
    <t>Maximum</t>
  </si>
  <si>
    <t>Tenant improvement allowance</t>
  </si>
  <si>
    <t>Commitments - License agreements (Details) - License agreements $ in Thousands</t>
  </si>
  <si>
    <t>License Agreements</t>
  </si>
  <si>
    <t>Number of biotechnology companies where Company has licensed intellectual property | item</t>
  </si>
  <si>
    <t>Milestone payments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2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90185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8</v>
      </c>
      <c r="B1" s="2" t="s">
        <v>1</v>
      </c>
    </row>
    <row r="2" spans="1:2">
      <c r="B2" s="2" t="s">
        <v>2</v>
      </c>
    </row>
    <row r="3" spans="1:2">
      <c r="A3" s="3" t="s">
        <v>38</v>
      </c>
    </row>
    <row r="4" spans="1:2">
      <c r="A4" s="4" t="s">
        <v>3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1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row r="17" spans="1:2">
      <c r="A17" s="4" t="s">
        <v>157</v>
      </c>
      <c r="B17" s="4" t="s">
        <v>158</v>
      </c>
    </row>
    <row r="18" spans="1:2">
      <c r="A18" s="4" t="s">
        <v>159</v>
      </c>
      <c r="B18" s="4" t="s">
        <v>160</v>
      </c>
    </row>
    <row r="19" spans="1:2">
      <c r="A19" s="4" t="s">
        <v>161</v>
      </c>
      <c r="B19"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0</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15</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354</v>
      </c>
      <c r="C3" s="7" t="n">
        <v>26591</v>
      </c>
    </row>
    <row r="4" spans="1:3">
      <c r="A4" s="4" t="s">
        <v>28</v>
      </c>
      <c r="B4" s="5" t="n">
        <v>75605</v>
      </c>
      <c r="C4" s="5" t="n">
        <v>88143</v>
      </c>
    </row>
    <row r="5" spans="1:3">
      <c r="A5" s="4" t="s">
        <v>29</v>
      </c>
      <c r="B5" s="5" t="n">
        <v>288</v>
      </c>
      <c r="C5" s="5" t="n">
        <v>784</v>
      </c>
    </row>
    <row r="6" spans="1:3">
      <c r="A6" s="4" t="s">
        <v>30</v>
      </c>
      <c r="B6" s="5" t="n">
        <v>3111</v>
      </c>
      <c r="C6" s="5" t="n">
        <v>2025</v>
      </c>
    </row>
    <row r="7" spans="1:3">
      <c r="A7" s="4" t="s">
        <v>31</v>
      </c>
      <c r="B7" s="5" t="n">
        <v>111358</v>
      </c>
      <c r="C7" s="5" t="n">
        <v>117543</v>
      </c>
    </row>
    <row r="8" spans="1:3">
      <c r="A8" s="4" t="s">
        <v>32</v>
      </c>
      <c r="B8" s="5" t="n">
        <v>2593</v>
      </c>
      <c r="C8" s="5" t="n">
        <v>2319</v>
      </c>
    </row>
    <row r="9" spans="1:3">
      <c r="A9" s="4" t="s">
        <v>33</v>
      </c>
      <c r="C9" s="5" t="n">
        <v>10482</v>
      </c>
    </row>
    <row r="10" spans="1:3">
      <c r="A10" s="4" t="s">
        <v>34</v>
      </c>
      <c r="B10" s="5" t="n">
        <v>1804</v>
      </c>
      <c r="C10" s="5" t="n">
        <v>371</v>
      </c>
    </row>
    <row r="11" spans="1:3">
      <c r="A11" s="4" t="s">
        <v>35</v>
      </c>
      <c r="B11" s="5" t="n">
        <v>115755</v>
      </c>
      <c r="C11" s="5" t="n">
        <v>130715</v>
      </c>
    </row>
    <row r="12" spans="1:3">
      <c r="A12" s="3" t="s">
        <v>36</v>
      </c>
    </row>
    <row r="13" spans="1:3">
      <c r="A13" s="4" t="s">
        <v>37</v>
      </c>
      <c r="B13" s="5" t="n">
        <v>2522</v>
      </c>
      <c r="C13" s="5" t="n">
        <v>3070</v>
      </c>
    </row>
    <row r="14" spans="1:3">
      <c r="A14" s="4" t="s">
        <v>38</v>
      </c>
      <c r="B14" s="5" t="n">
        <v>5912</v>
      </c>
      <c r="C14" s="5" t="n">
        <v>6944</v>
      </c>
    </row>
    <row r="15" spans="1:3">
      <c r="A15" s="4" t="s">
        <v>39</v>
      </c>
      <c r="C15" s="5" t="n">
        <v>232</v>
      </c>
    </row>
    <row r="16" spans="1:3">
      <c r="A16" s="4" t="s">
        <v>40</v>
      </c>
      <c r="B16" s="5" t="n">
        <v>20903</v>
      </c>
      <c r="C16" s="5" t="n">
        <v>21635</v>
      </c>
    </row>
    <row r="17" spans="1:3">
      <c r="A17" s="4" t="s">
        <v>41</v>
      </c>
      <c r="B17" s="5" t="n">
        <v>29337</v>
      </c>
      <c r="C17" s="5" t="n">
        <v>31881</v>
      </c>
    </row>
    <row r="18" spans="1:3">
      <c r="A18" s="4" t="s">
        <v>42</v>
      </c>
      <c r="B18" s="5" t="n">
        <v>312</v>
      </c>
      <c r="C18" s="5" t="n">
        <v>67</v>
      </c>
    </row>
    <row r="19" spans="1:3">
      <c r="A19" s="4" t="s">
        <v>43</v>
      </c>
      <c r="B19" s="5" t="n">
        <v>29559</v>
      </c>
      <c r="C19" s="5" t="n">
        <v>28773</v>
      </c>
    </row>
    <row r="20" spans="1:3">
      <c r="A20" s="4" t="s">
        <v>44</v>
      </c>
      <c r="B20" s="4" t="s">
        <v>45</v>
      </c>
      <c r="C20" s="4" t="s">
        <v>45</v>
      </c>
    </row>
    <row r="21" spans="1:3">
      <c r="A21" s="3" t="s">
        <v>46</v>
      </c>
    </row>
    <row r="22" spans="1:3">
      <c r="A22" s="4" t="s">
        <v>47</v>
      </c>
      <c r="B22" s="4" t="s">
        <v>45</v>
      </c>
      <c r="C22" s="4" t="s">
        <v>45</v>
      </c>
    </row>
    <row r="23" spans="1:3">
      <c r="A23" s="4" t="s">
        <v>48</v>
      </c>
      <c r="B23" s="5" t="n">
        <v>3</v>
      </c>
      <c r="C23" s="5" t="n">
        <v>3</v>
      </c>
    </row>
    <row r="24" spans="1:3">
      <c r="A24" s="4" t="s">
        <v>49</v>
      </c>
      <c r="B24" s="5" t="n">
        <v>169018</v>
      </c>
      <c r="C24" s="5" t="n">
        <v>168018</v>
      </c>
    </row>
    <row r="25" spans="1:3">
      <c r="A25" s="4" t="s">
        <v>50</v>
      </c>
      <c r="B25" s="5" t="n">
        <v>-162</v>
      </c>
      <c r="C25" s="5" t="n">
        <v>-149</v>
      </c>
    </row>
    <row r="26" spans="1:3">
      <c r="A26" s="4" t="s">
        <v>51</v>
      </c>
      <c r="B26" s="5" t="n">
        <v>-112312</v>
      </c>
      <c r="C26" s="5" t="n">
        <v>-97878</v>
      </c>
    </row>
    <row r="27" spans="1:3">
      <c r="A27" s="4" t="s">
        <v>52</v>
      </c>
      <c r="B27" s="5" t="n">
        <v>56547</v>
      </c>
      <c r="C27" s="5" t="n">
        <v>69994</v>
      </c>
    </row>
    <row r="28" spans="1:3">
      <c r="A28" s="4" t="s">
        <v>53</v>
      </c>
      <c r="B28" s="7" t="n">
        <v>115755</v>
      </c>
      <c r="C28" s="7" t="n">
        <v>130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1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38</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2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s>
  <sheetData>
    <row r="1" spans="1:4">
      <c r="A1" s="1" t="s">
        <v>192</v>
      </c>
      <c r="B1" s="2" t="s">
        <v>193</v>
      </c>
      <c r="C1" s="2" t="s">
        <v>194</v>
      </c>
      <c r="D1" s="2" t="s">
        <v>195</v>
      </c>
    </row>
    <row r="2" spans="1:4">
      <c r="A2" s="3" t="s">
        <v>196</v>
      </c>
    </row>
    <row r="3" spans="1:4">
      <c r="A3" s="4" t="s">
        <v>197</v>
      </c>
      <c r="D3" s="10" t="n">
        <v>0.2222</v>
      </c>
    </row>
    <row r="4" spans="1:4">
      <c r="A4" s="4" t="s">
        <v>198</v>
      </c>
    </row>
    <row r="5" spans="1:4">
      <c r="A5" s="3" t="s">
        <v>196</v>
      </c>
    </row>
    <row r="6" spans="1:4">
      <c r="A6" s="4" t="s">
        <v>199</v>
      </c>
      <c r="C6" s="5" t="n">
        <v>5000000</v>
      </c>
    </row>
    <row r="7" spans="1:4">
      <c r="A7" s="4" t="s">
        <v>200</v>
      </c>
      <c r="C7" s="7" t="n">
        <v>15</v>
      </c>
    </row>
    <row r="8" spans="1:4">
      <c r="A8" s="4" t="s">
        <v>201</v>
      </c>
      <c r="C8" s="7" t="n">
        <v>75000</v>
      </c>
    </row>
    <row r="9" spans="1:4">
      <c r="A9" s="4" t="s">
        <v>202</v>
      </c>
      <c r="C9" s="5" t="n">
        <v>67420</v>
      </c>
    </row>
    <row r="10" spans="1:4">
      <c r="A10" s="4" t="s">
        <v>203</v>
      </c>
      <c r="C10" s="7" t="n">
        <v>7580</v>
      </c>
    </row>
    <row r="11" spans="1:4">
      <c r="A11" s="4" t="s">
        <v>204</v>
      </c>
    </row>
    <row r="12" spans="1:4">
      <c r="A12" s="3" t="s">
        <v>196</v>
      </c>
    </row>
    <row r="13" spans="1:4">
      <c r="A13" s="4" t="s">
        <v>199</v>
      </c>
      <c r="B13" s="5" t="n">
        <v>51977</v>
      </c>
    </row>
    <row r="14" spans="1:4">
      <c r="A14" s="4" t="s">
        <v>200</v>
      </c>
      <c r="B14" s="7" t="n">
        <v>15</v>
      </c>
    </row>
    <row r="15" spans="1:4">
      <c r="A15" s="4" t="s">
        <v>201</v>
      </c>
      <c r="B15" s="7" t="n">
        <v>780</v>
      </c>
    </row>
    <row r="16" spans="1:4">
      <c r="A16" s="4" t="s">
        <v>202</v>
      </c>
      <c r="B16" s="5" t="n">
        <v>725</v>
      </c>
    </row>
    <row r="17" spans="1:4">
      <c r="A17" s="4" t="s">
        <v>203</v>
      </c>
      <c r="B17" s="7" t="n">
        <v>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5</v>
      </c>
      <c r="B1" s="2" t="s">
        <v>1</v>
      </c>
      <c r="C1" s="2" t="s">
        <v>206</v>
      </c>
    </row>
    <row r="2" spans="1:3">
      <c r="B2" s="2" t="s">
        <v>2</v>
      </c>
      <c r="C2" s="2" t="s">
        <v>25</v>
      </c>
    </row>
    <row r="3" spans="1:3">
      <c r="A3" s="3" t="s">
        <v>108</v>
      </c>
    </row>
    <row r="4" spans="1:3">
      <c r="A4" s="4" t="s">
        <v>75</v>
      </c>
      <c r="B4" s="7" t="n">
        <v>-12403</v>
      </c>
      <c r="C4" s="7" t="n">
        <v>-38707</v>
      </c>
    </row>
    <row r="5" spans="1:3">
      <c r="A5" s="4" t="s">
        <v>51</v>
      </c>
      <c r="B5" s="7" t="n">
        <v>-112312</v>
      </c>
      <c r="C5" s="7" t="n">
        <v>-978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7</v>
      </c>
      <c r="B1" s="2" t="s">
        <v>1</v>
      </c>
    </row>
    <row r="2" spans="1:5">
      <c r="B2" s="2" t="s">
        <v>2</v>
      </c>
      <c r="C2" s="2" t="s">
        <v>65</v>
      </c>
      <c r="D2" s="2" t="s">
        <v>208</v>
      </c>
      <c r="E2" s="2" t="s">
        <v>25</v>
      </c>
    </row>
    <row r="3" spans="1:5">
      <c r="A3" s="3" t="s">
        <v>112</v>
      </c>
    </row>
    <row r="4" spans="1:5">
      <c r="A4" s="4" t="s">
        <v>40</v>
      </c>
      <c r="B4" s="7" t="n">
        <v>50462</v>
      </c>
      <c r="E4" s="7" t="n">
        <v>52439</v>
      </c>
    </row>
    <row r="5" spans="1:5">
      <c r="A5" s="4" t="s">
        <v>75</v>
      </c>
      <c r="B5" s="7" t="n">
        <v>-12403</v>
      </c>
      <c r="C5" s="7" t="n">
        <v>-8061</v>
      </c>
    </row>
    <row r="6" spans="1:5">
      <c r="A6" s="4" t="s">
        <v>209</v>
      </c>
      <c r="B6" s="4" t="s">
        <v>210</v>
      </c>
    </row>
    <row r="7" spans="1:5">
      <c r="A7" s="4" t="s">
        <v>211</v>
      </c>
    </row>
    <row r="8" spans="1:5">
      <c r="A8" s="3" t="s">
        <v>112</v>
      </c>
    </row>
    <row r="9" spans="1:5">
      <c r="A9" s="4" t="s">
        <v>40</v>
      </c>
      <c r="D9" s="7" t="n">
        <v>2031</v>
      </c>
    </row>
    <row r="10" spans="1:5">
      <c r="A10" s="4" t="s">
        <v>67</v>
      </c>
      <c r="B10" s="7" t="n">
        <v>-897</v>
      </c>
    </row>
    <row r="11" spans="1:5">
      <c r="A11" s="4" t="s">
        <v>75</v>
      </c>
      <c r="B11" s="7" t="n">
        <v>-897</v>
      </c>
    </row>
    <row r="12" spans="1:5">
      <c r="A12" s="4" t="s">
        <v>212</v>
      </c>
      <c r="B12" s="9" t="n">
        <v>-0.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13</v>
      </c>
      <c r="B1" s="2" t="s">
        <v>2</v>
      </c>
      <c r="C1" s="2" t="s">
        <v>25</v>
      </c>
      <c r="D1" s="2" t="s">
        <v>65</v>
      </c>
      <c r="E1" s="2" t="s">
        <v>214</v>
      </c>
    </row>
    <row r="2" spans="1:5">
      <c r="A2" s="3" t="s">
        <v>215</v>
      </c>
    </row>
    <row r="3" spans="1:5">
      <c r="A3" s="4" t="s">
        <v>27</v>
      </c>
      <c r="B3" s="7" t="n">
        <v>32354</v>
      </c>
      <c r="C3" s="7" t="n">
        <v>26591</v>
      </c>
      <c r="D3" s="7" t="n">
        <v>88515</v>
      </c>
      <c r="E3" s="7" t="n">
        <v>100297</v>
      </c>
    </row>
    <row r="4" spans="1:5">
      <c r="A4" s="4" t="s">
        <v>216</v>
      </c>
      <c r="B4" s="5" t="n">
        <v>371</v>
      </c>
      <c r="C4" s="5" t="n">
        <v>371</v>
      </c>
      <c r="D4" s="5" t="n">
        <v>371</v>
      </c>
      <c r="E4" s="5" t="n">
        <v>371</v>
      </c>
    </row>
    <row r="5" spans="1:5">
      <c r="A5" s="4" t="s">
        <v>217</v>
      </c>
      <c r="B5" s="7" t="n">
        <v>32725</v>
      </c>
      <c r="C5" s="7" t="n">
        <v>26962</v>
      </c>
      <c r="D5" s="7" t="n">
        <v>88886</v>
      </c>
      <c r="E5" s="7" t="n">
        <v>100668</v>
      </c>
    </row>
    <row r="6" spans="1:5">
      <c r="A6" s="4" t="s">
        <v>218</v>
      </c>
      <c r="B6" s="4" t="s">
        <v>219</v>
      </c>
      <c r="C6" s="4" t="s">
        <v>219</v>
      </c>
      <c r="D6" s="4" t="s">
        <v>219</v>
      </c>
      <c r="E6" s="4" t="s">
        <v>2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v>
      </c>
      <c r="C1" s="2" t="s">
        <v>25</v>
      </c>
      <c r="D1" s="2" t="s">
        <v>65</v>
      </c>
      <c r="E1" s="2" t="s">
        <v>214</v>
      </c>
    </row>
    <row r="2" spans="1:5">
      <c r="A2" s="3" t="s">
        <v>147</v>
      </c>
    </row>
    <row r="3" spans="1:5">
      <c r="A3" s="4" t="s">
        <v>34</v>
      </c>
      <c r="B3" s="7" t="n">
        <v>1804</v>
      </c>
      <c r="C3" s="7" t="n">
        <v>371</v>
      </c>
    </row>
    <row r="4" spans="1:5">
      <c r="A4" s="4" t="s">
        <v>216</v>
      </c>
      <c r="B4" s="5" t="n">
        <v>371</v>
      </c>
      <c r="C4" s="7" t="n">
        <v>371</v>
      </c>
      <c r="D4" s="7" t="n">
        <v>371</v>
      </c>
      <c r="E4" s="7" t="n">
        <v>371</v>
      </c>
    </row>
    <row r="5" spans="1:5">
      <c r="A5" s="4" t="s">
        <v>221</v>
      </c>
      <c r="B5" s="7" t="n">
        <v>14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5</v>
      </c>
    </row>
    <row r="3" spans="1:3">
      <c r="A3" s="3" t="s">
        <v>223</v>
      </c>
    </row>
    <row r="4" spans="1:3">
      <c r="A4" s="4" t="s">
        <v>223</v>
      </c>
      <c r="B4" s="5" t="n">
        <v>4016210</v>
      </c>
      <c r="C4" s="5" t="n">
        <v>19567011</v>
      </c>
    </row>
    <row r="5" spans="1:3">
      <c r="A5" s="4" t="s">
        <v>224</v>
      </c>
    </row>
    <row r="6" spans="1:3">
      <c r="A6" s="3" t="s">
        <v>223</v>
      </c>
    </row>
    <row r="7" spans="1:3">
      <c r="A7" s="4" t="s">
        <v>223</v>
      </c>
      <c r="C7" s="5" t="n">
        <v>5574467</v>
      </c>
    </row>
    <row r="8" spans="1:3">
      <c r="A8" s="4" t="s">
        <v>225</v>
      </c>
    </row>
    <row r="9" spans="1:3">
      <c r="A9" s="3" t="s">
        <v>223</v>
      </c>
    </row>
    <row r="10" spans="1:3">
      <c r="A10" s="4" t="s">
        <v>223</v>
      </c>
      <c r="C10" s="5" t="n">
        <v>7319307</v>
      </c>
    </row>
    <row r="11" spans="1:3">
      <c r="A11" s="4" t="s">
        <v>226</v>
      </c>
    </row>
    <row r="12" spans="1:3">
      <c r="A12" s="3" t="s">
        <v>223</v>
      </c>
    </row>
    <row r="13" spans="1:3">
      <c r="A13" s="4" t="s">
        <v>223</v>
      </c>
      <c r="C13" s="5" t="n">
        <v>3260897</v>
      </c>
    </row>
    <row r="14" spans="1:3">
      <c r="A14" s="4" t="s">
        <v>227</v>
      </c>
    </row>
    <row r="15" spans="1:3">
      <c r="A15" s="3" t="s">
        <v>223</v>
      </c>
    </row>
    <row r="16" spans="1:3">
      <c r="A16" s="4" t="s">
        <v>223</v>
      </c>
      <c r="B16" s="5" t="n">
        <v>110365</v>
      </c>
      <c r="C16" s="5" t="n">
        <v>129491</v>
      </c>
    </row>
    <row r="17" spans="1:3">
      <c r="A17" s="4" t="s">
        <v>228</v>
      </c>
    </row>
    <row r="18" spans="1:3">
      <c r="A18" s="3" t="s">
        <v>223</v>
      </c>
    </row>
    <row r="19" spans="1:3">
      <c r="A19" s="4" t="s">
        <v>223</v>
      </c>
      <c r="B19" s="5" t="n">
        <v>3905845</v>
      </c>
      <c r="C19" s="5" t="n">
        <v>32828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25000000</v>
      </c>
      <c r="C4" s="5" t="n">
        <v>25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75000000</v>
      </c>
      <c r="C8" s="5" t="n">
        <v>175000000</v>
      </c>
    </row>
    <row r="9" spans="1:3">
      <c r="A9" s="4" t="s">
        <v>62</v>
      </c>
      <c r="B9" s="5" t="n">
        <v>22869962</v>
      </c>
      <c r="C9" s="5" t="n">
        <v>22765017</v>
      </c>
    </row>
    <row r="10" spans="1:3">
      <c r="A10" s="4" t="s">
        <v>63</v>
      </c>
      <c r="B10" s="5" t="n">
        <v>22869962</v>
      </c>
      <c r="C10" s="5" t="n">
        <v>22765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29</v>
      </c>
      <c r="B1" s="2" t="s">
        <v>1</v>
      </c>
    </row>
    <row r="2" spans="1:2">
      <c r="B2" s="2" t="s">
        <v>230</v>
      </c>
    </row>
    <row r="3" spans="1:2">
      <c r="A3" s="3" t="s">
        <v>159</v>
      </c>
    </row>
    <row r="4" spans="1:2">
      <c r="A4" s="4" t="s">
        <v>231</v>
      </c>
      <c r="B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32</v>
      </c>
      <c r="B1" s="2" t="s">
        <v>233</v>
      </c>
    </row>
    <row r="2" spans="1:3">
      <c r="B2" s="2" t="s">
        <v>234</v>
      </c>
      <c r="C2" s="2" t="s">
        <v>230</v>
      </c>
    </row>
    <row r="3" spans="1:3">
      <c r="A3" s="3" t="s">
        <v>112</v>
      </c>
    </row>
    <row r="4" spans="1:3">
      <c r="A4" s="4" t="s">
        <v>235</v>
      </c>
      <c r="B4" s="7" t="n">
        <v>26500</v>
      </c>
    </row>
    <row r="5" spans="1:3">
      <c r="A5" s="4" t="s">
        <v>236</v>
      </c>
      <c r="B5" s="5" t="n">
        <v>20000</v>
      </c>
    </row>
    <row r="6" spans="1:3">
      <c r="A6" s="4" t="s">
        <v>237</v>
      </c>
      <c r="B6" s="5" t="n">
        <v>288000</v>
      </c>
    </row>
    <row r="7" spans="1:3">
      <c r="A7" s="4" t="s">
        <v>238</v>
      </c>
      <c r="B7" s="5" t="n">
        <v>87000</v>
      </c>
    </row>
    <row r="8" spans="1:3">
      <c r="A8" s="4" t="s">
        <v>239</v>
      </c>
      <c r="B8" s="5" t="n">
        <v>128000</v>
      </c>
    </row>
    <row r="9" spans="1:3">
      <c r="A9" s="4" t="s">
        <v>240</v>
      </c>
      <c r="B9" s="7" t="n">
        <v>73000</v>
      </c>
    </row>
    <row r="10" spans="1:3">
      <c r="A10" s="4" t="s">
        <v>241</v>
      </c>
      <c r="B10" s="5" t="n">
        <v>9</v>
      </c>
    </row>
    <row r="11" spans="1:3">
      <c r="A11" s="4" t="s">
        <v>242</v>
      </c>
      <c r="B11" s="5" t="n">
        <v>4</v>
      </c>
    </row>
    <row r="12" spans="1:3">
      <c r="A12" s="4" t="s">
        <v>243</v>
      </c>
      <c r="B12" s="5" t="n">
        <v>1</v>
      </c>
    </row>
    <row r="13" spans="1:3">
      <c r="A13" s="4" t="s">
        <v>244</v>
      </c>
      <c r="B13" s="5" t="n">
        <v>3</v>
      </c>
    </row>
    <row r="14" spans="1:3">
      <c r="A14" s="4" t="s">
        <v>245</v>
      </c>
      <c r="C14" s="7" t="n">
        <v>12000</v>
      </c>
    </row>
    <row r="15" spans="1:3">
      <c r="A15" s="4" t="s">
        <v>246</v>
      </c>
      <c r="B15" s="4" t="s">
        <v>210</v>
      </c>
    </row>
    <row r="16" spans="1:3">
      <c r="A16" s="4" t="s">
        <v>247</v>
      </c>
      <c r="B16" s="4" t="s">
        <v>248</v>
      </c>
    </row>
    <row r="17" spans="1:3">
      <c r="A17" s="4" t="s">
        <v>249</v>
      </c>
    </row>
    <row r="18" spans="1:3">
      <c r="A18" s="3" t="s">
        <v>112</v>
      </c>
    </row>
    <row r="19" spans="1:3">
      <c r="A19" s="4" t="s">
        <v>250</v>
      </c>
      <c r="B19" s="5" t="n">
        <v>14</v>
      </c>
    </row>
    <row r="20" spans="1:3">
      <c r="A20" s="4" t="s">
        <v>251</v>
      </c>
    </row>
    <row r="21" spans="1:3">
      <c r="A21" s="3" t="s">
        <v>112</v>
      </c>
    </row>
    <row r="22" spans="1:3">
      <c r="A22" s="4" t="s">
        <v>252</v>
      </c>
      <c r="B22" s="5" t="n">
        <v>2</v>
      </c>
    </row>
    <row r="23" spans="1:3">
      <c r="A23" s="4" t="s">
        <v>253</v>
      </c>
    </row>
    <row r="24" spans="1:3">
      <c r="A24" s="3" t="s">
        <v>112</v>
      </c>
    </row>
    <row r="25" spans="1:3">
      <c r="A25" s="4" t="s">
        <v>254</v>
      </c>
      <c r="B25" s="5"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55</v>
      </c>
      <c r="B1" s="2" t="s">
        <v>234</v>
      </c>
      <c r="C1" s="2" t="s">
        <v>234</v>
      </c>
      <c r="D1" s="2" t="s">
        <v>256</v>
      </c>
      <c r="E1" s="2" t="s">
        <v>257</v>
      </c>
    </row>
    <row r="2" spans="1:5">
      <c r="A2" s="4" t="s">
        <v>258</v>
      </c>
    </row>
    <row r="3" spans="1:5">
      <c r="A3" s="3" t="s">
        <v>112</v>
      </c>
    </row>
    <row r="4" spans="1:5">
      <c r="A4" s="4" t="s">
        <v>259</v>
      </c>
      <c r="B4" s="5" t="n">
        <v>7</v>
      </c>
      <c r="C4" s="5" t="n">
        <v>7</v>
      </c>
    </row>
    <row r="5" spans="1:5">
      <c r="A5" s="4" t="s">
        <v>260</v>
      </c>
      <c r="D5" s="7" t="n">
        <v>24800</v>
      </c>
    </row>
    <row r="6" spans="1:5">
      <c r="A6" s="4" t="s">
        <v>261</v>
      </c>
      <c r="D6" s="5" t="n">
        <v>4</v>
      </c>
    </row>
    <row r="7" spans="1:5">
      <c r="A7" s="4" t="s">
        <v>262</v>
      </c>
      <c r="D7" s="5" t="n">
        <v>2</v>
      </c>
    </row>
    <row r="8" spans="1:5">
      <c r="A8" s="4" t="s">
        <v>263</v>
      </c>
      <c r="D8" s="7" t="n">
        <v>500</v>
      </c>
    </row>
    <row r="9" spans="1:5">
      <c r="A9" s="4" t="s">
        <v>264</v>
      </c>
      <c r="D9" s="5" t="n">
        <v>769000</v>
      </c>
    </row>
    <row r="10" spans="1:5">
      <c r="A10" s="4" t="s">
        <v>238</v>
      </c>
      <c r="D10" s="5" t="n">
        <v>79000</v>
      </c>
    </row>
    <row r="11" spans="1:5">
      <c r="A11" s="4" t="s">
        <v>239</v>
      </c>
      <c r="D11" s="5" t="n">
        <v>239000</v>
      </c>
    </row>
    <row r="12" spans="1:5">
      <c r="A12" s="4" t="s">
        <v>240</v>
      </c>
      <c r="D12" s="5" t="n">
        <v>451000</v>
      </c>
    </row>
    <row r="13" spans="1:5">
      <c r="A13" s="4" t="s">
        <v>265</v>
      </c>
      <c r="D13" s="5" t="n">
        <v>136000</v>
      </c>
    </row>
    <row r="14" spans="1:5">
      <c r="A14" s="4" t="s">
        <v>266</v>
      </c>
      <c r="D14" s="7" t="n">
        <v>158250</v>
      </c>
    </row>
    <row r="15" spans="1:5">
      <c r="A15" s="4" t="s">
        <v>267</v>
      </c>
      <c r="D15" s="5" t="n">
        <v>4</v>
      </c>
    </row>
    <row r="16" spans="1:5">
      <c r="A16" s="4" t="s">
        <v>244</v>
      </c>
      <c r="D16" s="5" t="n">
        <v>6</v>
      </c>
    </row>
    <row r="17" spans="1:5">
      <c r="A17" s="4" t="s">
        <v>268</v>
      </c>
      <c r="D17" s="5" t="n">
        <v>3</v>
      </c>
    </row>
    <row r="18" spans="1:5">
      <c r="A18" s="4" t="s">
        <v>245</v>
      </c>
      <c r="D18" s="7" t="n">
        <v>500</v>
      </c>
    </row>
    <row r="19" spans="1:5">
      <c r="A19" s="4" t="s">
        <v>269</v>
      </c>
      <c r="D19" s="7" t="n">
        <v>750</v>
      </c>
    </row>
    <row r="20" spans="1:5">
      <c r="A20" s="4" t="s">
        <v>270</v>
      </c>
    </row>
    <row r="21" spans="1:5">
      <c r="A21" s="3" t="s">
        <v>112</v>
      </c>
    </row>
    <row r="22" spans="1:5">
      <c r="A22" s="4" t="s">
        <v>271</v>
      </c>
      <c r="D22" s="5" t="n">
        <v>6</v>
      </c>
    </row>
    <row r="23" spans="1:5">
      <c r="A23" s="4" t="s">
        <v>272</v>
      </c>
    </row>
    <row r="24" spans="1:5">
      <c r="A24" s="3" t="s">
        <v>112</v>
      </c>
    </row>
    <row r="25" spans="1:5">
      <c r="A25" s="4" t="s">
        <v>271</v>
      </c>
      <c r="D25" s="5" t="n">
        <v>8</v>
      </c>
    </row>
    <row r="26" spans="1:5">
      <c r="A26" s="4" t="s">
        <v>273</v>
      </c>
    </row>
    <row r="27" spans="1:5">
      <c r="A27" s="3" t="s">
        <v>112</v>
      </c>
    </row>
    <row r="28" spans="1:5">
      <c r="A28" s="4" t="s">
        <v>259</v>
      </c>
      <c r="B28" s="5" t="n">
        <v>5</v>
      </c>
      <c r="C28" s="5" t="n">
        <v>5</v>
      </c>
    </row>
    <row r="29" spans="1:5">
      <c r="A29" s="4" t="s">
        <v>274</v>
      </c>
    </row>
    <row r="30" spans="1:5">
      <c r="A30" s="3" t="s">
        <v>112</v>
      </c>
    </row>
    <row r="31" spans="1:5">
      <c r="A31" s="4" t="s">
        <v>259</v>
      </c>
      <c r="E31" s="5" t="n">
        <v>2</v>
      </c>
    </row>
    <row r="32" spans="1:5">
      <c r="A32" s="4" t="s">
        <v>275</v>
      </c>
      <c r="E32" s="7" t="n">
        <v>1300</v>
      </c>
    </row>
    <row r="33" spans="1:5">
      <c r="A33" s="4" t="s">
        <v>276</v>
      </c>
    </row>
    <row r="34" spans="1:5">
      <c r="A34" s="3" t="s">
        <v>112</v>
      </c>
    </row>
    <row r="35" spans="1:5">
      <c r="A35" s="4" t="s">
        <v>277</v>
      </c>
      <c r="B35" s="5" t="n">
        <v>1</v>
      </c>
      <c r="C35" s="5" t="n">
        <v>1</v>
      </c>
    </row>
    <row r="36" spans="1:5">
      <c r="A36" s="4" t="s">
        <v>278</v>
      </c>
      <c r="B36" s="7" t="n">
        <v>15000</v>
      </c>
      <c r="C36" s="7" t="n">
        <v>15000</v>
      </c>
    </row>
    <row r="37" spans="1:5">
      <c r="A37" s="4" t="s">
        <v>279</v>
      </c>
      <c r="B37" s="4" t="s">
        <v>280</v>
      </c>
      <c r="C37" s="4" t="s">
        <v>280</v>
      </c>
    </row>
    <row r="38" spans="1:5">
      <c r="A38" s="4" t="s">
        <v>281</v>
      </c>
      <c r="B38" s="4" t="s">
        <v>280</v>
      </c>
      <c r="C38" s="4" t="s">
        <v>280</v>
      </c>
    </row>
    <row r="39" spans="1:5">
      <c r="A39" s="4" t="s">
        <v>282</v>
      </c>
      <c r="B39" s="4" t="s">
        <v>283</v>
      </c>
      <c r="C39" s="4" t="s">
        <v>283</v>
      </c>
    </row>
    <row r="40" spans="1:5">
      <c r="A40" s="4" t="s">
        <v>284</v>
      </c>
      <c r="B40" s="4" t="s">
        <v>285</v>
      </c>
      <c r="C40" s="4" t="s">
        <v>285</v>
      </c>
    </row>
    <row r="41" spans="1:5">
      <c r="A41" s="4" t="s">
        <v>286</v>
      </c>
      <c r="C41" s="4" t="s">
        <v>287</v>
      </c>
    </row>
    <row r="42" spans="1:5">
      <c r="A42" s="4" t="s">
        <v>288</v>
      </c>
      <c r="B42"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289</v>
      </c>
      <c r="B1" s="2" t="s">
        <v>1</v>
      </c>
    </row>
    <row r="2" spans="1:2">
      <c r="B2" s="2" t="s">
        <v>290</v>
      </c>
    </row>
    <row r="3" spans="1:2">
      <c r="A3" s="3" t="s">
        <v>291</v>
      </c>
    </row>
    <row r="4" spans="1:2">
      <c r="A4" s="4" t="s">
        <v>292</v>
      </c>
      <c r="B4" s="4" t="s">
        <v>293</v>
      </c>
    </row>
    <row r="5" spans="1:2">
      <c r="A5" s="4" t="s">
        <v>294</v>
      </c>
    </row>
    <row r="6" spans="1:2">
      <c r="A6" s="3" t="s">
        <v>291</v>
      </c>
    </row>
    <row r="7" spans="1:2">
      <c r="A7" s="4" t="s">
        <v>295</v>
      </c>
      <c r="B7"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08</v>
      </c>
    </row>
    <row r="2" spans="1:3">
      <c r="A2" s="3" t="s">
        <v>297</v>
      </c>
    </row>
    <row r="3" spans="1:3">
      <c r="A3" s="4" t="s">
        <v>298</v>
      </c>
      <c r="B3" s="7" t="n">
        <v>86123</v>
      </c>
      <c r="C3" s="7" t="n">
        <v>86123</v>
      </c>
    </row>
    <row r="4" spans="1:3">
      <c r="A4" s="4" t="s">
        <v>299</v>
      </c>
    </row>
    <row r="5" spans="1:3">
      <c r="A5" s="3" t="s">
        <v>297</v>
      </c>
    </row>
    <row r="6" spans="1:3">
      <c r="A6" s="4" t="s">
        <v>298</v>
      </c>
      <c r="B6" s="5" t="n">
        <v>49828</v>
      </c>
    </row>
    <row r="7" spans="1:3">
      <c r="A7" s="4" t="s">
        <v>300</v>
      </c>
    </row>
    <row r="8" spans="1:3">
      <c r="A8" s="3" t="s">
        <v>297</v>
      </c>
    </row>
    <row r="9" spans="1:3">
      <c r="A9" s="4" t="s">
        <v>298</v>
      </c>
      <c r="B9" s="5" t="n">
        <v>449</v>
      </c>
    </row>
    <row r="10" spans="1:3">
      <c r="A10" s="4" t="s">
        <v>301</v>
      </c>
    </row>
    <row r="11" spans="1:3">
      <c r="A11" s="3" t="s">
        <v>297</v>
      </c>
    </row>
    <row r="12" spans="1:3">
      <c r="A12" s="4" t="s">
        <v>298</v>
      </c>
      <c r="B12" s="5" t="n">
        <v>6611</v>
      </c>
    </row>
    <row r="13" spans="1:3">
      <c r="A13" s="4" t="s">
        <v>302</v>
      </c>
    </row>
    <row r="14" spans="1:3">
      <c r="A14" s="3" t="s">
        <v>297</v>
      </c>
    </row>
    <row r="15" spans="1:3">
      <c r="A15" s="4" t="s">
        <v>298</v>
      </c>
      <c r="B15" s="5" t="n">
        <v>1017</v>
      </c>
    </row>
    <row r="16" spans="1:3">
      <c r="A16" s="4" t="s">
        <v>303</v>
      </c>
    </row>
    <row r="17" spans="1:3">
      <c r="A17" s="3" t="s">
        <v>297</v>
      </c>
    </row>
    <row r="18" spans="1:3">
      <c r="A18" s="4" t="s">
        <v>298</v>
      </c>
      <c r="B18" s="5" t="n">
        <v>526</v>
      </c>
    </row>
    <row r="19" spans="1:3">
      <c r="A19" s="4" t="s">
        <v>304</v>
      </c>
    </row>
    <row r="20" spans="1:3">
      <c r="A20" s="3" t="s">
        <v>297</v>
      </c>
    </row>
    <row r="21" spans="1:3">
      <c r="A21" s="4" t="s">
        <v>298</v>
      </c>
      <c r="B21" s="5" t="n">
        <v>4974</v>
      </c>
    </row>
    <row r="22" spans="1:3">
      <c r="A22" s="4" t="s">
        <v>305</v>
      </c>
    </row>
    <row r="23" spans="1:3">
      <c r="A23" s="3" t="s">
        <v>297</v>
      </c>
    </row>
    <row r="24" spans="1:3">
      <c r="A24" s="4" t="s">
        <v>298</v>
      </c>
      <c r="B24" s="5" t="n">
        <v>3678</v>
      </c>
    </row>
    <row r="25" spans="1:3">
      <c r="A25" s="4" t="s">
        <v>306</v>
      </c>
    </row>
    <row r="26" spans="1:3">
      <c r="A26" s="3" t="s">
        <v>297</v>
      </c>
    </row>
    <row r="27" spans="1:3">
      <c r="A27" s="4" t="s">
        <v>298</v>
      </c>
      <c r="B27" s="5" t="n">
        <v>3506</v>
      </c>
    </row>
    <row r="28" spans="1:3">
      <c r="A28" s="4" t="s">
        <v>307</v>
      </c>
    </row>
    <row r="29" spans="1:3">
      <c r="A29" s="3" t="s">
        <v>297</v>
      </c>
    </row>
    <row r="30" spans="1:3">
      <c r="A30" s="4" t="s">
        <v>298</v>
      </c>
      <c r="B30" s="5" t="n">
        <v>3506</v>
      </c>
    </row>
    <row r="31" spans="1:3">
      <c r="A31" s="4" t="s">
        <v>308</v>
      </c>
    </row>
    <row r="32" spans="1:3">
      <c r="A32" s="3" t="s">
        <v>297</v>
      </c>
    </row>
    <row r="33" spans="1:3">
      <c r="A33" s="4" t="s">
        <v>298</v>
      </c>
      <c r="B33" s="5" t="n">
        <v>3506</v>
      </c>
    </row>
    <row r="34" spans="1:3">
      <c r="A34" s="4" t="s">
        <v>309</v>
      </c>
    </row>
    <row r="35" spans="1:3">
      <c r="A35" s="3" t="s">
        <v>297</v>
      </c>
    </row>
    <row r="36" spans="1:3">
      <c r="A36" s="4" t="s">
        <v>298</v>
      </c>
      <c r="B36" s="5" t="n">
        <v>3506</v>
      </c>
    </row>
    <row r="37" spans="1:3">
      <c r="A37" s="4" t="s">
        <v>310</v>
      </c>
    </row>
    <row r="38" spans="1:3">
      <c r="A38" s="3" t="s">
        <v>297</v>
      </c>
    </row>
    <row r="39" spans="1:3">
      <c r="A39" s="4" t="s">
        <v>298</v>
      </c>
      <c r="B39" s="5" t="n">
        <v>3116</v>
      </c>
    </row>
    <row r="40" spans="1:3">
      <c r="A40" s="4" t="s">
        <v>311</v>
      </c>
    </row>
    <row r="41" spans="1:3">
      <c r="A41" s="3" t="s">
        <v>297</v>
      </c>
    </row>
    <row r="42" spans="1:3">
      <c r="A42" s="4" t="s">
        <v>298</v>
      </c>
      <c r="B42" s="5" t="n">
        <v>1750</v>
      </c>
    </row>
    <row r="43" spans="1:3">
      <c r="A43" s="4" t="s">
        <v>312</v>
      </c>
    </row>
    <row r="44" spans="1:3">
      <c r="A44" s="3" t="s">
        <v>297</v>
      </c>
    </row>
    <row r="45" spans="1:3">
      <c r="A45" s="4" t="s">
        <v>298</v>
      </c>
      <c r="B45" s="7" t="n">
        <v>1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13</v>
      </c>
      <c r="B1" s="2" t="s">
        <v>1</v>
      </c>
      <c r="D1" s="2" t="s">
        <v>206</v>
      </c>
    </row>
    <row r="2" spans="1:5">
      <c r="B2" s="2" t="s">
        <v>256</v>
      </c>
      <c r="C2" s="2" t="s">
        <v>314</v>
      </c>
      <c r="D2" s="2" t="s">
        <v>315</v>
      </c>
      <c r="E2" s="2" t="s">
        <v>316</v>
      </c>
    </row>
    <row r="3" spans="1:5">
      <c r="A3" s="3" t="s">
        <v>291</v>
      </c>
    </row>
    <row r="4" spans="1:5">
      <c r="A4" s="4" t="s">
        <v>69</v>
      </c>
      <c r="B4" s="7" t="n">
        <v>12256</v>
      </c>
      <c r="C4" s="7" t="n">
        <v>10106</v>
      </c>
    </row>
    <row r="5" spans="1:5">
      <c r="A5" s="4" t="s">
        <v>29</v>
      </c>
      <c r="B5" s="5" t="n">
        <v>288</v>
      </c>
      <c r="D5" s="7" t="n">
        <v>784</v>
      </c>
    </row>
    <row r="6" spans="1:5">
      <c r="A6" s="4" t="s">
        <v>37</v>
      </c>
      <c r="B6" s="5" t="n">
        <v>2522</v>
      </c>
      <c r="D6" s="5" t="n">
        <v>3070</v>
      </c>
    </row>
    <row r="7" spans="1:5">
      <c r="A7" s="4" t="s">
        <v>40</v>
      </c>
      <c r="B7" s="7" t="n">
        <v>50462</v>
      </c>
      <c r="D7" s="5" t="n">
        <v>52439</v>
      </c>
    </row>
    <row r="8" spans="1:5">
      <c r="A8" s="4" t="s">
        <v>317</v>
      </c>
    </row>
    <row r="9" spans="1:5">
      <c r="A9" s="3" t="s">
        <v>291</v>
      </c>
    </row>
    <row r="10" spans="1:5">
      <c r="A10" s="4" t="s">
        <v>318</v>
      </c>
      <c r="B10" s="5" t="n">
        <v>1</v>
      </c>
    </row>
    <row r="11" spans="1:5">
      <c r="A11" s="4" t="s">
        <v>294</v>
      </c>
    </row>
    <row r="12" spans="1:5">
      <c r="A12" s="3" t="s">
        <v>291</v>
      </c>
    </row>
    <row r="13" spans="1:5">
      <c r="A13" s="4" t="s">
        <v>298</v>
      </c>
      <c r="B13" s="7" t="n">
        <v>86123</v>
      </c>
      <c r="E13" s="7" t="n">
        <v>86123</v>
      </c>
    </row>
    <row r="14" spans="1:5">
      <c r="A14" s="4" t="s">
        <v>319</v>
      </c>
      <c r="E14" s="5" t="n">
        <v>14023</v>
      </c>
    </row>
    <row r="15" spans="1:5">
      <c r="A15" s="4" t="s">
        <v>320</v>
      </c>
      <c r="E15" s="7" t="n">
        <v>0</v>
      </c>
    </row>
    <row r="16" spans="1:5">
      <c r="A16" s="4" t="s">
        <v>321</v>
      </c>
      <c r="B16" s="5" t="n">
        <v>0</v>
      </c>
    </row>
    <row r="17" spans="1:5">
      <c r="A17" s="4" t="s">
        <v>67</v>
      </c>
      <c r="B17" s="5" t="n">
        <v>2536</v>
      </c>
    </row>
    <row r="18" spans="1:5">
      <c r="A18" s="4" t="s">
        <v>322</v>
      </c>
    </row>
    <row r="19" spans="1:5">
      <c r="A19" s="3" t="s">
        <v>291</v>
      </c>
    </row>
    <row r="20" spans="1:5">
      <c r="A20" s="4" t="s">
        <v>67</v>
      </c>
      <c r="C20" s="5" t="n">
        <v>3530</v>
      </c>
    </row>
    <row r="21" spans="1:5">
      <c r="A21" s="4" t="s">
        <v>323</v>
      </c>
    </row>
    <row r="22" spans="1:5">
      <c r="A22" s="3" t="s">
        <v>291</v>
      </c>
    </row>
    <row r="23" spans="1:5">
      <c r="A23" s="4" t="s">
        <v>298</v>
      </c>
      <c r="B23" s="5" t="n">
        <v>1750</v>
      </c>
    </row>
    <row r="24" spans="1:5">
      <c r="A24" s="4" t="s">
        <v>324</v>
      </c>
    </row>
    <row r="25" spans="1:5">
      <c r="A25" s="3" t="s">
        <v>291</v>
      </c>
    </row>
    <row r="26" spans="1:5">
      <c r="A26" s="4" t="s">
        <v>298</v>
      </c>
      <c r="B26" s="5" t="n">
        <v>150</v>
      </c>
    </row>
    <row r="27" spans="1:5">
      <c r="A27" s="4" t="s">
        <v>325</v>
      </c>
    </row>
    <row r="28" spans="1:5">
      <c r="A28" s="3" t="s">
        <v>291</v>
      </c>
    </row>
    <row r="29" spans="1:5">
      <c r="A29" s="4" t="s">
        <v>298</v>
      </c>
      <c r="B29" s="5" t="n">
        <v>49828</v>
      </c>
    </row>
    <row r="30" spans="1:5">
      <c r="A30" s="4" t="s">
        <v>326</v>
      </c>
    </row>
    <row r="31" spans="1:5">
      <c r="A31" s="3" t="s">
        <v>291</v>
      </c>
    </row>
    <row r="32" spans="1:5">
      <c r="A32" s="4" t="s">
        <v>298</v>
      </c>
      <c r="B32" s="5" t="n">
        <v>449</v>
      </c>
    </row>
    <row r="33" spans="1:5">
      <c r="A33" s="4" t="s">
        <v>258</v>
      </c>
    </row>
    <row r="34" spans="1:5">
      <c r="A34" s="3" t="s">
        <v>291</v>
      </c>
    </row>
    <row r="35" spans="1:5">
      <c r="A35" s="4" t="s">
        <v>29</v>
      </c>
      <c r="D35" s="5" t="n">
        <v>454</v>
      </c>
    </row>
    <row r="36" spans="1:5">
      <c r="A36" s="4" t="s">
        <v>37</v>
      </c>
      <c r="B36" s="5" t="n">
        <v>175</v>
      </c>
    </row>
    <row r="37" spans="1:5">
      <c r="A37" s="4" t="s">
        <v>40</v>
      </c>
      <c r="B37" s="5" t="n">
        <v>42877</v>
      </c>
    </row>
    <row r="38" spans="1:5">
      <c r="A38" s="4" t="s">
        <v>327</v>
      </c>
    </row>
    <row r="39" spans="1:5">
      <c r="A39" s="3" t="s">
        <v>291</v>
      </c>
    </row>
    <row r="40" spans="1:5">
      <c r="A40" s="4" t="s">
        <v>69</v>
      </c>
      <c r="B40" s="5" t="n">
        <v>1723</v>
      </c>
      <c r="C40" s="7" t="n">
        <v>294</v>
      </c>
    </row>
    <row r="41" spans="1:5">
      <c r="A41" s="4" t="s">
        <v>328</v>
      </c>
      <c r="B41" s="7" t="n">
        <v>740</v>
      </c>
    </row>
    <row r="42" spans="1:5">
      <c r="A42" s="4" t="s">
        <v>329</v>
      </c>
    </row>
    <row r="43" spans="1:5">
      <c r="A43" s="3" t="s">
        <v>291</v>
      </c>
    </row>
    <row r="44" spans="1:5">
      <c r="A44" s="4" t="s">
        <v>330</v>
      </c>
      <c r="B44" s="4" t="s">
        <v>331</v>
      </c>
    </row>
    <row r="45" spans="1:5">
      <c r="A45" s="4" t="s">
        <v>332</v>
      </c>
    </row>
    <row r="46" spans="1:5">
      <c r="A46" s="3" t="s">
        <v>291</v>
      </c>
    </row>
    <row r="47" spans="1:5">
      <c r="A47" s="4" t="s">
        <v>330</v>
      </c>
      <c r="B47" s="4" t="s">
        <v>333</v>
      </c>
    </row>
    <row r="48" spans="1:5">
      <c r="A48" s="4" t="s">
        <v>334</v>
      </c>
    </row>
    <row r="49" spans="1:5">
      <c r="A49" s="3" t="s">
        <v>291</v>
      </c>
    </row>
    <row r="50" spans="1:5">
      <c r="A50" s="4" t="s">
        <v>335</v>
      </c>
      <c r="D50" s="7" t="n">
        <v>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36</v>
      </c>
      <c r="B1" s="2" t="s">
        <v>233</v>
      </c>
      <c r="C1" s="2" t="s">
        <v>1</v>
      </c>
      <c r="D1" s="2" t="s">
        <v>337</v>
      </c>
    </row>
    <row r="2" spans="1:4">
      <c r="B2" s="2" t="s">
        <v>338</v>
      </c>
      <c r="C2" s="2" t="s">
        <v>256</v>
      </c>
      <c r="D2" s="2" t="s">
        <v>339</v>
      </c>
    </row>
    <row r="3" spans="1:4">
      <c r="A3" s="3" t="s">
        <v>112</v>
      </c>
    </row>
    <row r="4" spans="1:4">
      <c r="A4" s="4" t="s">
        <v>340</v>
      </c>
      <c r="B4" s="7" t="n">
        <v>12000</v>
      </c>
    </row>
    <row r="5" spans="1:4">
      <c r="A5" s="4" t="s">
        <v>259</v>
      </c>
      <c r="B5" s="5" t="n">
        <v>6</v>
      </c>
    </row>
    <row r="6" spans="1:4">
      <c r="A6" s="4" t="s">
        <v>261</v>
      </c>
      <c r="C6" s="5" t="n">
        <v>6</v>
      </c>
      <c r="D6" s="5" t="n">
        <v>6</v>
      </c>
    </row>
    <row r="7" spans="1:4">
      <c r="A7" s="4" t="s">
        <v>341</v>
      </c>
      <c r="B7" s="7" t="n">
        <v>780000</v>
      </c>
    </row>
    <row r="8" spans="1:4">
      <c r="A8" s="4" t="s">
        <v>342</v>
      </c>
      <c r="B8" s="5" t="n">
        <v>84000</v>
      </c>
    </row>
    <row r="9" spans="1:4">
      <c r="A9" s="4" t="s">
        <v>343</v>
      </c>
      <c r="B9" s="5" t="n">
        <v>264000</v>
      </c>
    </row>
    <row r="10" spans="1:4">
      <c r="A10" s="4" t="s">
        <v>344</v>
      </c>
      <c r="B10" s="7" t="n">
        <v>432000</v>
      </c>
    </row>
    <row r="11" spans="1:4">
      <c r="A11" s="4" t="s">
        <v>267</v>
      </c>
      <c r="B11" s="5" t="n">
        <v>6</v>
      </c>
    </row>
    <row r="12" spans="1:4">
      <c r="A12" s="4" t="s">
        <v>271</v>
      </c>
      <c r="B12" s="5" t="n">
        <v>5</v>
      </c>
    </row>
    <row r="13" spans="1:4">
      <c r="A13" s="4" t="s">
        <v>244</v>
      </c>
      <c r="B13" s="5" t="n">
        <v>3</v>
      </c>
    </row>
    <row r="14" spans="1:4">
      <c r="A14" s="4" t="s">
        <v>345</v>
      </c>
      <c r="C14" s="7" t="n">
        <v>0</v>
      </c>
      <c r="D14" s="7" t="n">
        <v>3000</v>
      </c>
    </row>
    <row r="15" spans="1:4">
      <c r="A15" s="4" t="s">
        <v>346</v>
      </c>
      <c r="C15" s="7" t="n">
        <v>500</v>
      </c>
    </row>
    <row r="16" spans="1:4">
      <c r="A16" s="4" t="s">
        <v>286</v>
      </c>
      <c r="C1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348</v>
      </c>
      <c r="B1" s="2" t="s">
        <v>1</v>
      </c>
      <c r="D1" s="2" t="s">
        <v>337</v>
      </c>
    </row>
    <row r="2" spans="1:5">
      <c r="B2" s="2" t="s">
        <v>256</v>
      </c>
      <c r="C2" s="2" t="s">
        <v>314</v>
      </c>
      <c r="D2" s="2" t="s">
        <v>339</v>
      </c>
      <c r="E2" s="2" t="s">
        <v>316</v>
      </c>
    </row>
    <row r="3" spans="1:5">
      <c r="A3" s="3" t="s">
        <v>112</v>
      </c>
    </row>
    <row r="4" spans="1:5">
      <c r="A4" s="4" t="s">
        <v>292</v>
      </c>
      <c r="B4" s="4" t="s">
        <v>293</v>
      </c>
    </row>
    <row r="5" spans="1:5">
      <c r="A5" s="4" t="s">
        <v>29</v>
      </c>
      <c r="B5" s="7" t="n">
        <v>288</v>
      </c>
      <c r="D5" s="7" t="n">
        <v>784</v>
      </c>
    </row>
    <row r="6" spans="1:5">
      <c r="A6" s="4" t="s">
        <v>40</v>
      </c>
      <c r="B6" s="7" t="n">
        <v>50462</v>
      </c>
      <c r="D6" s="7" t="n">
        <v>52439</v>
      </c>
    </row>
    <row r="7" spans="1:5">
      <c r="A7" s="4" t="s">
        <v>349</v>
      </c>
    </row>
    <row r="8" spans="1:5">
      <c r="A8" s="3" t="s">
        <v>112</v>
      </c>
    </row>
    <row r="9" spans="1:5">
      <c r="A9" s="4" t="s">
        <v>261</v>
      </c>
      <c r="B9" s="5" t="n">
        <v>6</v>
      </c>
      <c r="D9" s="5" t="n">
        <v>6</v>
      </c>
    </row>
    <row r="10" spans="1:5">
      <c r="A10" s="4" t="s">
        <v>298</v>
      </c>
      <c r="E10" s="7" t="n">
        <v>22875</v>
      </c>
    </row>
    <row r="11" spans="1:5">
      <c r="A11" s="4" t="s">
        <v>319</v>
      </c>
      <c r="E11" s="5" t="n">
        <v>7875</v>
      </c>
    </row>
    <row r="12" spans="1:5">
      <c r="A12" s="4" t="s">
        <v>350</v>
      </c>
      <c r="D12" s="7" t="n">
        <v>3000</v>
      </c>
    </row>
    <row r="13" spans="1:5">
      <c r="A13" s="4" t="s">
        <v>320</v>
      </c>
      <c r="E13" s="5" t="n">
        <v>0</v>
      </c>
    </row>
    <row r="14" spans="1:5">
      <c r="A14" s="4" t="s">
        <v>321</v>
      </c>
      <c r="B14" s="7" t="n">
        <v>0</v>
      </c>
    </row>
    <row r="15" spans="1:5">
      <c r="A15" s="4" t="s">
        <v>67</v>
      </c>
      <c r="B15" s="5" t="n">
        <v>332</v>
      </c>
    </row>
    <row r="16" spans="1:5">
      <c r="A16" s="4" t="s">
        <v>29</v>
      </c>
      <c r="B16" s="5" t="n">
        <v>94</v>
      </c>
      <c r="D16" s="7" t="n">
        <v>330</v>
      </c>
    </row>
    <row r="17" spans="1:5">
      <c r="A17" s="4" t="s">
        <v>40</v>
      </c>
      <c r="B17" s="7" t="n">
        <v>7389</v>
      </c>
    </row>
    <row r="18" spans="1:5">
      <c r="A18" s="4" t="s">
        <v>351</v>
      </c>
    </row>
    <row r="19" spans="1:5">
      <c r="A19" s="3" t="s">
        <v>112</v>
      </c>
    </row>
    <row r="20" spans="1:5">
      <c r="A20" s="4" t="s">
        <v>298</v>
      </c>
      <c r="E20" s="5" t="n">
        <v>4226</v>
      </c>
    </row>
    <row r="21" spans="1:5">
      <c r="A21" s="4" t="s">
        <v>352</v>
      </c>
    </row>
    <row r="22" spans="1:5">
      <c r="A22" s="3" t="s">
        <v>112</v>
      </c>
    </row>
    <row r="23" spans="1:5">
      <c r="A23" s="4" t="s">
        <v>298</v>
      </c>
      <c r="E23" s="5" t="n">
        <v>3439</v>
      </c>
    </row>
    <row r="24" spans="1:5">
      <c r="A24" s="4" t="s">
        <v>353</v>
      </c>
    </row>
    <row r="25" spans="1:5">
      <c r="A25" s="3" t="s">
        <v>112</v>
      </c>
    </row>
    <row r="26" spans="1:5">
      <c r="A26" s="4" t="s">
        <v>298</v>
      </c>
      <c r="E26" s="5" t="n">
        <v>3439</v>
      </c>
    </row>
    <row r="27" spans="1:5">
      <c r="A27" s="4" t="s">
        <v>354</v>
      </c>
    </row>
    <row r="28" spans="1:5">
      <c r="A28" s="3" t="s">
        <v>112</v>
      </c>
    </row>
    <row r="29" spans="1:5">
      <c r="A29" s="4" t="s">
        <v>298</v>
      </c>
      <c r="E29" s="5" t="n">
        <v>3439</v>
      </c>
    </row>
    <row r="30" spans="1:5">
      <c r="A30" s="4" t="s">
        <v>355</v>
      </c>
    </row>
    <row r="31" spans="1:5">
      <c r="A31" s="3" t="s">
        <v>112</v>
      </c>
    </row>
    <row r="32" spans="1:5">
      <c r="A32" s="4" t="s">
        <v>298</v>
      </c>
      <c r="E32" s="5" t="n">
        <v>3439</v>
      </c>
    </row>
    <row r="33" spans="1:5">
      <c r="A33" s="4" t="s">
        <v>356</v>
      </c>
    </row>
    <row r="34" spans="1:5">
      <c r="A34" s="3" t="s">
        <v>112</v>
      </c>
    </row>
    <row r="35" spans="1:5">
      <c r="A35" s="4" t="s">
        <v>298</v>
      </c>
      <c r="E35" s="5" t="n">
        <v>425</v>
      </c>
    </row>
    <row r="36" spans="1:5">
      <c r="A36" s="4" t="s">
        <v>357</v>
      </c>
    </row>
    <row r="37" spans="1:5">
      <c r="A37" s="3" t="s">
        <v>112</v>
      </c>
    </row>
    <row r="38" spans="1:5">
      <c r="A38" s="4" t="s">
        <v>298</v>
      </c>
      <c r="E38" s="7" t="n">
        <v>242</v>
      </c>
    </row>
    <row r="39" spans="1:5">
      <c r="A39" s="4" t="s">
        <v>358</v>
      </c>
    </row>
    <row r="40" spans="1:5">
      <c r="A40" s="3" t="s">
        <v>112</v>
      </c>
    </row>
    <row r="41" spans="1:5">
      <c r="A41" s="4" t="s">
        <v>67</v>
      </c>
      <c r="C41" s="7" t="n">
        <v>697</v>
      </c>
    </row>
    <row r="42" spans="1:5">
      <c r="A42" s="4" t="s">
        <v>359</v>
      </c>
    </row>
    <row r="43" spans="1:5">
      <c r="A43" s="3" t="s">
        <v>112</v>
      </c>
    </row>
    <row r="44" spans="1:5">
      <c r="A44" s="4" t="s">
        <v>330</v>
      </c>
      <c r="B44" s="4" t="s">
        <v>331</v>
      </c>
    </row>
    <row r="45" spans="1:5">
      <c r="A45" s="4" t="s">
        <v>360</v>
      </c>
    </row>
    <row r="46" spans="1:5">
      <c r="A46" s="3" t="s">
        <v>112</v>
      </c>
    </row>
    <row r="47" spans="1:5">
      <c r="A47" s="4" t="s">
        <v>330</v>
      </c>
      <c r="B47" s="4" t="s">
        <v>3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30</v>
      </c>
    </row>
    <row r="3" spans="1:2">
      <c r="A3" s="3" t="s">
        <v>363</v>
      </c>
    </row>
    <row r="4" spans="1:2">
      <c r="A4" s="4" t="s">
        <v>364</v>
      </c>
      <c r="B4" s="7" t="n">
        <v>52439</v>
      </c>
    </row>
    <row r="5" spans="1:2">
      <c r="A5" s="4" t="s">
        <v>365</v>
      </c>
      <c r="B5" s="5" t="n">
        <v>1087</v>
      </c>
    </row>
    <row r="6" spans="1:2">
      <c r="A6" s="4" t="s">
        <v>366</v>
      </c>
      <c r="B6" s="5" t="n">
        <v>3064</v>
      </c>
    </row>
    <row r="7" spans="1:2">
      <c r="A7" s="4" t="s">
        <v>367</v>
      </c>
      <c r="B7" s="5" t="n">
        <v>50462</v>
      </c>
    </row>
    <row r="8" spans="1:2">
      <c r="A8" s="3" t="s">
        <v>368</v>
      </c>
    </row>
    <row r="9" spans="1:2">
      <c r="A9" s="4" t="s">
        <v>369</v>
      </c>
      <c r="B9" s="7" t="n">
        <v>30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5</v>
      </c>
    </row>
    <row r="3" spans="1:3">
      <c r="A3" s="3" t="s">
        <v>112</v>
      </c>
    </row>
    <row r="4" spans="1:3">
      <c r="A4" s="4" t="s">
        <v>67</v>
      </c>
      <c r="B4" s="7" t="n">
        <v>195</v>
      </c>
    </row>
    <row r="5" spans="1:3">
      <c r="A5" s="4" t="s">
        <v>371</v>
      </c>
    </row>
    <row r="6" spans="1:3">
      <c r="A6" s="3" t="s">
        <v>112</v>
      </c>
    </row>
    <row r="7" spans="1:3">
      <c r="A7" s="4" t="s">
        <v>67</v>
      </c>
      <c r="C7" s="7" t="n">
        <v>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064</v>
      </c>
      <c r="C4" s="7" t="n">
        <v>4290</v>
      </c>
    </row>
    <row r="5" spans="1:3">
      <c r="A5" s="3" t="s">
        <v>68</v>
      </c>
    </row>
    <row r="6" spans="1:3">
      <c r="A6" s="4" t="s">
        <v>69</v>
      </c>
      <c r="B6" s="5" t="n">
        <v>12256</v>
      </c>
      <c r="C6" s="5" t="n">
        <v>10106</v>
      </c>
    </row>
    <row r="7" spans="1:3">
      <c r="A7" s="4" t="s">
        <v>70</v>
      </c>
      <c r="B7" s="5" t="n">
        <v>3571</v>
      </c>
      <c r="C7" s="5" t="n">
        <v>2296</v>
      </c>
    </row>
    <row r="8" spans="1:3">
      <c r="A8" s="4" t="s">
        <v>71</v>
      </c>
      <c r="B8" s="5" t="n">
        <v>15827</v>
      </c>
      <c r="C8" s="5" t="n">
        <v>12402</v>
      </c>
    </row>
    <row r="9" spans="1:3">
      <c r="A9" s="3" t="s">
        <v>72</v>
      </c>
    </row>
    <row r="10" spans="1:3">
      <c r="A10" s="4" t="s">
        <v>73</v>
      </c>
      <c r="B10" s="5" t="n">
        <v>360</v>
      </c>
      <c r="C10" s="5" t="n">
        <v>51</v>
      </c>
    </row>
    <row r="11" spans="1:3">
      <c r="A11" s="4" t="s">
        <v>74</v>
      </c>
      <c r="B11" s="5" t="n">
        <v>360</v>
      </c>
      <c r="C11" s="5" t="n">
        <v>51</v>
      </c>
    </row>
    <row r="12" spans="1:3">
      <c r="A12" s="4" t="s">
        <v>75</v>
      </c>
      <c r="B12" s="5" t="n">
        <v>-12403</v>
      </c>
      <c r="C12" s="5" t="n">
        <v>-8061</v>
      </c>
    </row>
    <row r="13" spans="1:3">
      <c r="A13" s="3" t="s">
        <v>76</v>
      </c>
    </row>
    <row r="14" spans="1:3">
      <c r="A14" s="4" t="s">
        <v>77</v>
      </c>
      <c r="B14" s="5" t="n">
        <v>-13</v>
      </c>
    </row>
    <row r="15" spans="1:3">
      <c r="A15" s="4" t="s">
        <v>78</v>
      </c>
      <c r="B15" s="5" t="n">
        <v>-12416</v>
      </c>
      <c r="C15" s="5" t="n">
        <v>-8061</v>
      </c>
    </row>
    <row r="16" spans="1:3">
      <c r="A16" s="4" t="s">
        <v>79</v>
      </c>
      <c r="B16" s="7" t="n">
        <v>-12403</v>
      </c>
      <c r="C16" s="7" t="n">
        <v>-8061</v>
      </c>
    </row>
    <row r="17" spans="1:3">
      <c r="A17" s="4" t="s">
        <v>80</v>
      </c>
      <c r="B17" s="9" t="n">
        <v>-0.54</v>
      </c>
      <c r="C17" s="9" t="n">
        <v>-6.02</v>
      </c>
    </row>
    <row r="18" spans="1:3">
      <c r="A18" s="4" t="s">
        <v>81</v>
      </c>
      <c r="B18" s="5" t="n">
        <v>22816521</v>
      </c>
      <c r="C18" s="5" t="n">
        <v>1338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5</v>
      </c>
      <c r="D1" s="2" t="s">
        <v>65</v>
      </c>
    </row>
    <row r="2" spans="1:4">
      <c r="A2" s="3" t="s">
        <v>115</v>
      </c>
    </row>
    <row r="3" spans="1:4">
      <c r="A3" s="4" t="s">
        <v>117</v>
      </c>
      <c r="B3" s="7" t="n">
        <v>75605</v>
      </c>
      <c r="C3" s="7" t="n">
        <v>98625</v>
      </c>
    </row>
    <row r="4" spans="1:4">
      <c r="A4" s="4" t="s">
        <v>373</v>
      </c>
      <c r="B4" s="5" t="n">
        <v>0</v>
      </c>
      <c r="D4" s="7" t="n">
        <v>0</v>
      </c>
    </row>
    <row r="5" spans="1:4">
      <c r="A5" s="4" t="s">
        <v>374</v>
      </c>
      <c r="B5" s="5" t="n">
        <v>0</v>
      </c>
      <c r="D5" s="7" t="n">
        <v>0</v>
      </c>
    </row>
    <row r="6" spans="1:4">
      <c r="A6" s="4" t="s">
        <v>375</v>
      </c>
    </row>
    <row r="7" spans="1:4">
      <c r="A7" s="3" t="s">
        <v>115</v>
      </c>
    </row>
    <row r="8" spans="1:4">
      <c r="A8" s="4" t="s">
        <v>27</v>
      </c>
      <c r="B8" s="5" t="n">
        <v>32354</v>
      </c>
      <c r="C8" s="5" t="n">
        <v>26591</v>
      </c>
    </row>
    <row r="9" spans="1:4">
      <c r="A9" s="4" t="s">
        <v>35</v>
      </c>
      <c r="B9" s="5" t="n">
        <v>107959</v>
      </c>
      <c r="C9" s="5" t="n">
        <v>125216</v>
      </c>
    </row>
    <row r="10" spans="1:4">
      <c r="A10" s="4" t="s">
        <v>376</v>
      </c>
    </row>
    <row r="11" spans="1:4">
      <c r="A11" s="3" t="s">
        <v>115</v>
      </c>
    </row>
    <row r="12" spans="1:4">
      <c r="A12" s="4" t="s">
        <v>117</v>
      </c>
      <c r="B12" s="5" t="n">
        <v>59225</v>
      </c>
      <c r="C12" s="5" t="n">
        <v>62640</v>
      </c>
    </row>
    <row r="13" spans="1:4">
      <c r="A13" s="4" t="s">
        <v>377</v>
      </c>
    </row>
    <row r="14" spans="1:4">
      <c r="A14" s="3" t="s">
        <v>115</v>
      </c>
    </row>
    <row r="15" spans="1:4">
      <c r="A15" s="4" t="s">
        <v>117</v>
      </c>
      <c r="B15" s="5" t="n">
        <v>9989</v>
      </c>
      <c r="C15" s="5" t="n">
        <v>24931</v>
      </c>
    </row>
    <row r="16" spans="1:4">
      <c r="A16" s="4" t="s">
        <v>378</v>
      </c>
    </row>
    <row r="17" spans="1:4">
      <c r="A17" s="3" t="s">
        <v>115</v>
      </c>
    </row>
    <row r="18" spans="1:4">
      <c r="A18" s="4" t="s">
        <v>117</v>
      </c>
      <c r="B18" s="5" t="n">
        <v>6391</v>
      </c>
      <c r="C18" s="5" t="n">
        <v>11054</v>
      </c>
    </row>
    <row r="19" spans="1:4">
      <c r="A19" s="4" t="s">
        <v>379</v>
      </c>
    </row>
    <row r="20" spans="1:4">
      <c r="A20" s="3" t="s">
        <v>115</v>
      </c>
    </row>
    <row r="21" spans="1:4">
      <c r="A21" s="4" t="s">
        <v>27</v>
      </c>
      <c r="B21" s="5" t="n">
        <v>32354</v>
      </c>
      <c r="C21" s="5" t="n">
        <v>26591</v>
      </c>
    </row>
    <row r="22" spans="1:4">
      <c r="A22" s="4" t="s">
        <v>35</v>
      </c>
      <c r="B22" s="5" t="n">
        <v>91579</v>
      </c>
      <c r="C22" s="5" t="n">
        <v>89231</v>
      </c>
    </row>
    <row r="23" spans="1:4">
      <c r="A23" s="4" t="s">
        <v>380</v>
      </c>
    </row>
    <row r="24" spans="1:4">
      <c r="A24" s="3" t="s">
        <v>115</v>
      </c>
    </row>
    <row r="25" spans="1:4">
      <c r="A25" s="4" t="s">
        <v>117</v>
      </c>
      <c r="B25" s="5" t="n">
        <v>59225</v>
      </c>
      <c r="C25" s="5" t="n">
        <v>62640</v>
      </c>
    </row>
    <row r="26" spans="1:4">
      <c r="A26" s="4" t="s">
        <v>381</v>
      </c>
    </row>
    <row r="27" spans="1:4">
      <c r="A27" s="3" t="s">
        <v>115</v>
      </c>
    </row>
    <row r="28" spans="1:4">
      <c r="A28" s="4" t="s">
        <v>35</v>
      </c>
      <c r="B28" s="5" t="n">
        <v>16380</v>
      </c>
      <c r="C28" s="5" t="n">
        <v>35985</v>
      </c>
    </row>
    <row r="29" spans="1:4">
      <c r="A29" s="4" t="s">
        <v>382</v>
      </c>
    </row>
    <row r="30" spans="1:4">
      <c r="A30" s="3" t="s">
        <v>115</v>
      </c>
    </row>
    <row r="31" spans="1:4">
      <c r="A31" s="4" t="s">
        <v>117</v>
      </c>
      <c r="B31" s="5" t="n">
        <v>9989</v>
      </c>
      <c r="C31" s="5" t="n">
        <v>24931</v>
      </c>
    </row>
    <row r="32" spans="1:4">
      <c r="A32" s="4" t="s">
        <v>383</v>
      </c>
    </row>
    <row r="33" spans="1:4">
      <c r="A33" s="3" t="s">
        <v>115</v>
      </c>
    </row>
    <row r="34" spans="1:4">
      <c r="A34" s="4" t="s">
        <v>117</v>
      </c>
      <c r="B34" s="7" t="n">
        <v>6391</v>
      </c>
      <c r="C34" s="7" t="n">
        <v>110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84</v>
      </c>
      <c r="B1" s="2" t="s">
        <v>1</v>
      </c>
    </row>
    <row r="2" spans="1:4">
      <c r="B2" s="2" t="s">
        <v>385</v>
      </c>
      <c r="C2" s="2" t="s">
        <v>314</v>
      </c>
      <c r="D2" s="2" t="s">
        <v>315</v>
      </c>
    </row>
    <row r="3" spans="1:4">
      <c r="A3" s="3" t="s">
        <v>117</v>
      </c>
    </row>
    <row r="4" spans="1:4">
      <c r="A4" s="4" t="s">
        <v>386</v>
      </c>
      <c r="B4" s="7" t="n">
        <v>75767000</v>
      </c>
      <c r="D4" s="7" t="n">
        <v>98774000</v>
      </c>
    </row>
    <row r="5" spans="1:4">
      <c r="A5" s="4" t="s">
        <v>387</v>
      </c>
      <c r="B5" s="5" t="n">
        <v>-162000</v>
      </c>
      <c r="D5" s="5" t="n">
        <v>-149000</v>
      </c>
    </row>
    <row r="6" spans="1:4">
      <c r="A6" s="4" t="s">
        <v>117</v>
      </c>
      <c r="B6" s="7" t="n">
        <v>75605000</v>
      </c>
      <c r="D6" s="5" t="n">
        <v>98625000</v>
      </c>
    </row>
    <row r="7" spans="1:4">
      <c r="A7" s="4" t="s">
        <v>388</v>
      </c>
      <c r="B7" s="5" t="n">
        <v>19</v>
      </c>
    </row>
    <row r="8" spans="1:4">
      <c r="A8" s="4" t="s">
        <v>389</v>
      </c>
      <c r="B8" s="7" t="n">
        <v>65617000</v>
      </c>
    </row>
    <row r="9" spans="1:4">
      <c r="A9" s="4" t="s">
        <v>390</v>
      </c>
      <c r="B9" s="5" t="n">
        <v>0</v>
      </c>
    </row>
    <row r="10" spans="1:4">
      <c r="A10" s="4" t="s">
        <v>391</v>
      </c>
      <c r="B10" s="5" t="n">
        <v>0</v>
      </c>
      <c r="C10" s="7" t="n">
        <v>0</v>
      </c>
    </row>
    <row r="11" spans="1:4">
      <c r="A11" s="4" t="s">
        <v>392</v>
      </c>
      <c r="B11" s="5" t="n">
        <v>0</v>
      </c>
      <c r="C11" s="7" t="n">
        <v>0</v>
      </c>
    </row>
    <row r="12" spans="1:4">
      <c r="A12" s="4" t="s">
        <v>393</v>
      </c>
    </row>
    <row r="13" spans="1:4">
      <c r="A13" s="3" t="s">
        <v>117</v>
      </c>
    </row>
    <row r="14" spans="1:4">
      <c r="A14" s="4" t="s">
        <v>386</v>
      </c>
      <c r="B14" s="5" t="n">
        <v>59378000</v>
      </c>
      <c r="D14" s="5" t="n">
        <v>62777000</v>
      </c>
    </row>
    <row r="15" spans="1:4">
      <c r="A15" s="4" t="s">
        <v>387</v>
      </c>
      <c r="B15" s="5" t="n">
        <v>-153000</v>
      </c>
      <c r="D15" s="5" t="n">
        <v>-137000</v>
      </c>
    </row>
    <row r="16" spans="1:4">
      <c r="A16" s="4" t="s">
        <v>117</v>
      </c>
      <c r="B16" s="5" t="n">
        <v>59225000</v>
      </c>
      <c r="D16" s="5" t="n">
        <v>62640000</v>
      </c>
    </row>
    <row r="17" spans="1:4">
      <c r="A17" s="4" t="s">
        <v>394</v>
      </c>
    </row>
    <row r="18" spans="1:4">
      <c r="A18" s="3" t="s">
        <v>117</v>
      </c>
    </row>
    <row r="19" spans="1:4">
      <c r="A19" s="4" t="s">
        <v>386</v>
      </c>
      <c r="B19" s="5" t="n">
        <v>9989000</v>
      </c>
      <c r="D19" s="5" t="n">
        <v>24931000</v>
      </c>
    </row>
    <row r="20" spans="1:4">
      <c r="A20" s="4" t="s">
        <v>117</v>
      </c>
      <c r="B20" s="5" t="n">
        <v>9989000</v>
      </c>
      <c r="D20" s="5" t="n">
        <v>24931000</v>
      </c>
    </row>
    <row r="21" spans="1:4">
      <c r="A21" s="4" t="s">
        <v>395</v>
      </c>
    </row>
    <row r="22" spans="1:4">
      <c r="A22" s="3" t="s">
        <v>117</v>
      </c>
    </row>
    <row r="23" spans="1:4">
      <c r="A23" s="4" t="s">
        <v>386</v>
      </c>
      <c r="B23" s="5" t="n">
        <v>6400000</v>
      </c>
      <c r="D23" s="5" t="n">
        <v>11066000</v>
      </c>
    </row>
    <row r="24" spans="1:4">
      <c r="A24" s="4" t="s">
        <v>387</v>
      </c>
      <c r="B24" s="5" t="n">
        <v>-9000</v>
      </c>
      <c r="D24" s="5" t="n">
        <v>-12000</v>
      </c>
    </row>
    <row r="25" spans="1:4">
      <c r="A25" s="4" t="s">
        <v>117</v>
      </c>
      <c r="B25" s="7" t="n">
        <v>6391000</v>
      </c>
      <c r="D25" s="7" t="n">
        <v>1105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6</v>
      </c>
      <c r="B1" s="2" t="s">
        <v>2</v>
      </c>
      <c r="C1" s="2" t="s">
        <v>25</v>
      </c>
    </row>
    <row r="2" spans="1:3">
      <c r="A2" s="3" t="s">
        <v>38</v>
      </c>
    </row>
    <row r="3" spans="1:3">
      <c r="A3" s="4" t="s">
        <v>397</v>
      </c>
      <c r="B3" s="7" t="n">
        <v>1103</v>
      </c>
      <c r="C3" s="7" t="n">
        <v>3041</v>
      </c>
    </row>
    <row r="4" spans="1:3">
      <c r="A4" s="4" t="s">
        <v>398</v>
      </c>
      <c r="B4" s="5" t="n">
        <v>3808</v>
      </c>
      <c r="C4" s="5" t="n">
        <v>3183</v>
      </c>
    </row>
    <row r="5" spans="1:3">
      <c r="A5" s="4" t="s">
        <v>399</v>
      </c>
      <c r="B5" s="5" t="n">
        <v>418</v>
      </c>
      <c r="C5" s="5" t="n">
        <v>492</v>
      </c>
    </row>
    <row r="6" spans="1:3">
      <c r="A6" s="4" t="s">
        <v>400</v>
      </c>
      <c r="B6" s="5" t="n">
        <v>583</v>
      </c>
      <c r="C6" s="5" t="n">
        <v>228</v>
      </c>
    </row>
    <row r="7" spans="1:3">
      <c r="A7" s="4" t="s">
        <v>401</v>
      </c>
      <c r="B7" s="7" t="n">
        <v>5912</v>
      </c>
      <c r="C7" s="7" t="n">
        <v>69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02</v>
      </c>
      <c r="B1" s="2" t="s">
        <v>1</v>
      </c>
      <c r="C1" s="2" t="s">
        <v>206</v>
      </c>
    </row>
    <row r="2" spans="1:3">
      <c r="B2" s="2" t="s">
        <v>2</v>
      </c>
      <c r="C2" s="2" t="s">
        <v>25</v>
      </c>
    </row>
    <row r="3" spans="1:3">
      <c r="A3" s="3" t="s">
        <v>403</v>
      </c>
    </row>
    <row r="4" spans="1:3">
      <c r="A4" s="4" t="s">
        <v>404</v>
      </c>
      <c r="B4" s="7" t="n">
        <v>69994</v>
      </c>
      <c r="C4" s="7" t="n">
        <v>-55619</v>
      </c>
    </row>
    <row r="5" spans="1:3">
      <c r="A5" s="4" t="s">
        <v>405</v>
      </c>
      <c r="B5" s="5" t="n">
        <v>-13447</v>
      </c>
      <c r="C5" s="5" t="n">
        <v>125613</v>
      </c>
    </row>
    <row r="6" spans="1:3">
      <c r="A6" s="4" t="s">
        <v>406</v>
      </c>
      <c r="B6" s="7" t="n">
        <v>56547</v>
      </c>
      <c r="C6" s="7" t="n">
        <v>69994</v>
      </c>
    </row>
    <row r="7" spans="1:3">
      <c r="A7" s="4" t="s">
        <v>407</v>
      </c>
    </row>
    <row r="8" spans="1:3">
      <c r="A8" s="3" t="s">
        <v>403</v>
      </c>
    </row>
    <row r="9" spans="1:3">
      <c r="A9" s="4" t="s">
        <v>408</v>
      </c>
      <c r="B9" s="5" t="n">
        <v>22765017</v>
      </c>
      <c r="C9" s="5" t="n">
        <v>1294352</v>
      </c>
    </row>
    <row r="10" spans="1:3">
      <c r="A10" s="4" t="s">
        <v>404</v>
      </c>
      <c r="B10" s="7" t="n">
        <v>3</v>
      </c>
      <c r="C10" s="7" t="n">
        <v>1</v>
      </c>
    </row>
    <row r="11" spans="1:3">
      <c r="A11" s="4" t="s">
        <v>409</v>
      </c>
      <c r="B11" s="5" t="n">
        <v>104945</v>
      </c>
      <c r="C11" s="5" t="n">
        <v>21470665</v>
      </c>
    </row>
    <row r="12" spans="1:3">
      <c r="A12" s="4" t="s">
        <v>405</v>
      </c>
      <c r="C12" s="7" t="n">
        <v>2</v>
      </c>
    </row>
    <row r="13" spans="1:3">
      <c r="A13" s="4" t="s">
        <v>410</v>
      </c>
      <c r="B13" s="5" t="n">
        <v>22869962</v>
      </c>
      <c r="C13" s="5" t="n">
        <v>22765017</v>
      </c>
    </row>
    <row r="14" spans="1:3">
      <c r="A14" s="4" t="s">
        <v>406</v>
      </c>
      <c r="B14" s="7" t="n">
        <v>3</v>
      </c>
      <c r="C14" s="7" t="n">
        <v>3</v>
      </c>
    </row>
    <row r="15" spans="1:3">
      <c r="A15" s="4" t="s">
        <v>49</v>
      </c>
    </row>
    <row r="16" spans="1:3">
      <c r="A16" s="3" t="s">
        <v>403</v>
      </c>
    </row>
    <row r="17" spans="1:3">
      <c r="A17" s="4" t="s">
        <v>404</v>
      </c>
      <c r="B17" s="5" t="n">
        <v>168018</v>
      </c>
      <c r="C17" s="5" t="n">
        <v>3551</v>
      </c>
    </row>
    <row r="18" spans="1:3">
      <c r="A18" s="4" t="s">
        <v>405</v>
      </c>
      <c r="B18" s="5" t="n">
        <v>1000</v>
      </c>
      <c r="C18" s="5" t="n">
        <v>164467</v>
      </c>
    </row>
    <row r="19" spans="1:3">
      <c r="A19" s="4" t="s">
        <v>406</v>
      </c>
      <c r="B19" s="5" t="n">
        <v>169018</v>
      </c>
      <c r="C19" s="5" t="n">
        <v>168018</v>
      </c>
    </row>
    <row r="20" spans="1:3">
      <c r="A20" s="4" t="s">
        <v>411</v>
      </c>
    </row>
    <row r="21" spans="1:3">
      <c r="A21" s="3" t="s">
        <v>403</v>
      </c>
    </row>
    <row r="22" spans="1:3">
      <c r="A22" s="4" t="s">
        <v>404</v>
      </c>
      <c r="B22" s="5" t="n">
        <v>-149</v>
      </c>
    </row>
    <row r="23" spans="1:3">
      <c r="A23" s="4" t="s">
        <v>405</v>
      </c>
      <c r="B23" s="5" t="n">
        <v>-13</v>
      </c>
      <c r="C23" s="5" t="n">
        <v>-149</v>
      </c>
    </row>
    <row r="24" spans="1:3">
      <c r="A24" s="4" t="s">
        <v>406</v>
      </c>
      <c r="B24" s="5" t="n">
        <v>-162</v>
      </c>
      <c r="C24" s="5" t="n">
        <v>-149</v>
      </c>
    </row>
    <row r="25" spans="1:3">
      <c r="A25" s="4" t="s">
        <v>51</v>
      </c>
    </row>
    <row r="26" spans="1:3">
      <c r="A26" s="3" t="s">
        <v>403</v>
      </c>
    </row>
    <row r="27" spans="1:3">
      <c r="A27" s="4" t="s">
        <v>404</v>
      </c>
      <c r="B27" s="5" t="n">
        <v>-97878</v>
      </c>
      <c r="C27" s="5" t="n">
        <v>-59171</v>
      </c>
    </row>
    <row r="28" spans="1:3">
      <c r="A28" s="4" t="s">
        <v>405</v>
      </c>
      <c r="B28" s="5" t="n">
        <v>-14434</v>
      </c>
      <c r="C28" s="5" t="n">
        <v>-38707</v>
      </c>
    </row>
    <row r="29" spans="1:3">
      <c r="A29" s="4" t="s">
        <v>406</v>
      </c>
      <c r="B29" s="7" t="n">
        <v>-112312</v>
      </c>
      <c r="C29" s="7" t="n">
        <v>-978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34"/>
    <col customWidth="1" max="3" min="3" width="20"/>
    <col customWidth="1" max="4" min="4" width="20"/>
  </cols>
  <sheetData>
    <row r="1" spans="1:4">
      <c r="A1" s="1" t="s">
        <v>412</v>
      </c>
      <c r="B1" s="2" t="s">
        <v>1</v>
      </c>
      <c r="C1" s="2" t="s">
        <v>206</v>
      </c>
    </row>
    <row r="2" spans="1:4">
      <c r="B2" s="2" t="s">
        <v>413</v>
      </c>
      <c r="C2" s="2" t="s">
        <v>414</v>
      </c>
      <c r="D2" s="2" t="s">
        <v>415</v>
      </c>
    </row>
    <row r="3" spans="1:4">
      <c r="A3" s="3" t="s">
        <v>416</v>
      </c>
    </row>
    <row r="4" spans="1:4">
      <c r="A4" s="4" t="s">
        <v>57</v>
      </c>
      <c r="B4" s="5" t="n">
        <v>25000000</v>
      </c>
      <c r="D4" s="5" t="n">
        <v>25000000</v>
      </c>
    </row>
    <row r="5" spans="1:4">
      <c r="A5" s="4" t="s">
        <v>58</v>
      </c>
      <c r="B5" s="5" t="n">
        <v>0</v>
      </c>
      <c r="D5" s="5" t="n">
        <v>0</v>
      </c>
    </row>
    <row r="6" spans="1:4">
      <c r="A6" s="3" t="s">
        <v>417</v>
      </c>
    </row>
    <row r="7" spans="1:4">
      <c r="A7" s="4" t="s">
        <v>418</v>
      </c>
      <c r="B7" s="5" t="n">
        <v>1</v>
      </c>
    </row>
    <row r="8" spans="1:4">
      <c r="A8" s="3" t="s">
        <v>227</v>
      </c>
    </row>
    <row r="9" spans="1:4">
      <c r="A9" s="4" t="s">
        <v>419</v>
      </c>
      <c r="C9" s="5" t="n">
        <v>129491</v>
      </c>
    </row>
    <row r="10" spans="1:4">
      <c r="A10" s="4" t="s">
        <v>420</v>
      </c>
      <c r="B10" s="9" t="n">
        <v>0.05</v>
      </c>
    </row>
    <row r="11" spans="1:4">
      <c r="A11" s="4" t="s">
        <v>421</v>
      </c>
      <c r="B11" s="4" t="s">
        <v>331</v>
      </c>
    </row>
    <row r="12" spans="1:4">
      <c r="A12" s="4" t="s">
        <v>422</v>
      </c>
      <c r="B12" s="5" t="n">
        <v>110365</v>
      </c>
    </row>
    <row r="13" spans="1:4">
      <c r="A13" s="4" t="s">
        <v>228</v>
      </c>
    </row>
    <row r="14" spans="1:4">
      <c r="A14" s="3" t="s">
        <v>417</v>
      </c>
    </row>
    <row r="15" spans="1:4">
      <c r="A15" s="4" t="s">
        <v>423</v>
      </c>
      <c r="B15" s="5" t="n">
        <v>3905845</v>
      </c>
      <c r="D15" s="5" t="n">
        <v>3205485</v>
      </c>
    </row>
    <row r="16" spans="1:4">
      <c r="A16" s="4" t="s">
        <v>227</v>
      </c>
    </row>
    <row r="17" spans="1:4">
      <c r="A17" s="3" t="s">
        <v>417</v>
      </c>
    </row>
    <row r="18" spans="1:4">
      <c r="A18" s="4" t="s">
        <v>423</v>
      </c>
      <c r="B18" s="5" t="n">
        <v>110365</v>
      </c>
      <c r="D18" s="5" t="n">
        <v>110365</v>
      </c>
    </row>
    <row r="19" spans="1:4">
      <c r="A19" s="4" t="s">
        <v>424</v>
      </c>
    </row>
    <row r="20" spans="1:4">
      <c r="A20" s="3" t="s">
        <v>417</v>
      </c>
    </row>
    <row r="21" spans="1:4">
      <c r="A21" s="4" t="s">
        <v>423</v>
      </c>
      <c r="B21" s="5" t="n">
        <v>4016210</v>
      </c>
      <c r="D21" s="5" t="n">
        <v>33158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25</v>
      </c>
      <c r="B1" s="2" t="s">
        <v>208</v>
      </c>
      <c r="C1" s="2" t="s">
        <v>426</v>
      </c>
      <c r="D1" s="2" t="s">
        <v>2</v>
      </c>
      <c r="E1" s="2" t="s">
        <v>25</v>
      </c>
    </row>
    <row r="2" spans="1:5">
      <c r="A2" s="3" t="s">
        <v>123</v>
      </c>
    </row>
    <row r="3" spans="1:5">
      <c r="A3" s="4" t="s">
        <v>427</v>
      </c>
      <c r="D3" s="5" t="n">
        <v>3905845</v>
      </c>
      <c r="E3" s="5" t="n">
        <v>3205485</v>
      </c>
    </row>
    <row r="4" spans="1:5">
      <c r="A4" s="4" t="s">
        <v>428</v>
      </c>
    </row>
    <row r="5" spans="1:5">
      <c r="A5" s="3" t="s">
        <v>123</v>
      </c>
    </row>
    <row r="6" spans="1:5">
      <c r="A6" s="4" t="s">
        <v>427</v>
      </c>
      <c r="C6" s="5" t="n">
        <v>3141625</v>
      </c>
    </row>
    <row r="7" spans="1:5">
      <c r="A7" s="4" t="s">
        <v>429</v>
      </c>
      <c r="D7" s="5" t="n">
        <v>0</v>
      </c>
    </row>
    <row r="8" spans="1:5">
      <c r="A8" s="4" t="s">
        <v>430</v>
      </c>
    </row>
    <row r="9" spans="1:5">
      <c r="A9" s="3" t="s">
        <v>123</v>
      </c>
    </row>
    <row r="10" spans="1:5">
      <c r="A10" s="4" t="s">
        <v>431</v>
      </c>
      <c r="C10" s="5" t="n">
        <v>2255000</v>
      </c>
    </row>
    <row r="11" spans="1:5">
      <c r="A11" s="4" t="s">
        <v>432</v>
      </c>
      <c r="C11" s="4" t="s">
        <v>433</v>
      </c>
    </row>
    <row r="12" spans="1:5">
      <c r="A12" s="4" t="s">
        <v>429</v>
      </c>
      <c r="D12" s="5" t="n">
        <v>1343975</v>
      </c>
    </row>
    <row r="13" spans="1:5">
      <c r="A13" s="4" t="s">
        <v>434</v>
      </c>
      <c r="B13" s="5" t="n">
        <v>910600</v>
      </c>
    </row>
    <row r="14" spans="1:5">
      <c r="A14" s="4" t="s">
        <v>435</v>
      </c>
      <c r="D14" s="4" t="s">
        <v>436</v>
      </c>
    </row>
    <row r="15" spans="1:5">
      <c r="A15" s="4" t="s">
        <v>437</v>
      </c>
    </row>
    <row r="16" spans="1:5">
      <c r="A16" s="3" t="s">
        <v>123</v>
      </c>
    </row>
    <row r="17" spans="1:5">
      <c r="A17" s="4" t="s">
        <v>438</v>
      </c>
      <c r="D17" s="4" t="s">
        <v>3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39</v>
      </c>
      <c r="B1" s="2" t="s">
        <v>1</v>
      </c>
      <c r="D1" s="2" t="s">
        <v>206</v>
      </c>
    </row>
    <row r="2" spans="1:4">
      <c r="B2" s="2" t="s">
        <v>2</v>
      </c>
      <c r="C2" s="2" t="s">
        <v>65</v>
      </c>
      <c r="D2" s="2" t="s">
        <v>25</v>
      </c>
    </row>
    <row r="3" spans="1:4">
      <c r="A3" s="3" t="s">
        <v>440</v>
      </c>
    </row>
    <row r="4" spans="1:4">
      <c r="A4" s="4" t="s">
        <v>441</v>
      </c>
      <c r="B4" s="5" t="n">
        <v>3205485</v>
      </c>
    </row>
    <row r="5" spans="1:4">
      <c r="A5" s="4" t="s">
        <v>442</v>
      </c>
      <c r="B5" s="5" t="n">
        <v>984274</v>
      </c>
    </row>
    <row r="6" spans="1:4">
      <c r="A6" s="4" t="s">
        <v>443</v>
      </c>
      <c r="B6" s="5" t="n">
        <v>-104945</v>
      </c>
    </row>
    <row r="7" spans="1:4">
      <c r="A7" s="4" t="s">
        <v>444</v>
      </c>
      <c r="B7" s="5" t="n">
        <v>-178969</v>
      </c>
    </row>
    <row r="8" spans="1:4">
      <c r="A8" s="4" t="s">
        <v>445</v>
      </c>
      <c r="B8" s="5" t="n">
        <v>3905845</v>
      </c>
      <c r="D8" s="5" t="n">
        <v>3205485</v>
      </c>
    </row>
    <row r="9" spans="1:4">
      <c r="A9" s="4" t="s">
        <v>446</v>
      </c>
      <c r="B9" s="5" t="n">
        <v>1693746</v>
      </c>
    </row>
    <row r="10" spans="1:4">
      <c r="A10" s="3" t="s">
        <v>447</v>
      </c>
    </row>
    <row r="11" spans="1:4">
      <c r="A11" s="4" t="s">
        <v>448</v>
      </c>
      <c r="B11" s="9" t="n">
        <v>3.44</v>
      </c>
    </row>
    <row r="12" spans="1:4">
      <c r="A12" s="4" t="s">
        <v>449</v>
      </c>
      <c r="B12" s="11" t="n">
        <v>14.37</v>
      </c>
    </row>
    <row r="13" spans="1:4">
      <c r="A13" s="4" t="s">
        <v>450</v>
      </c>
      <c r="B13" s="11" t="n">
        <v>2.43</v>
      </c>
    </row>
    <row r="14" spans="1:4">
      <c r="A14" s="4" t="s">
        <v>451</v>
      </c>
      <c r="B14" s="11" t="n">
        <v>7.71</v>
      </c>
    </row>
    <row r="15" spans="1:4">
      <c r="A15" s="4" t="s">
        <v>452</v>
      </c>
      <c r="B15" s="11" t="n">
        <v>6.02</v>
      </c>
      <c r="D15" s="9" t="n">
        <v>3.44</v>
      </c>
    </row>
    <row r="16" spans="1:4">
      <c r="A16" s="4" t="s">
        <v>453</v>
      </c>
      <c r="B16" s="9" t="n">
        <v>2.25</v>
      </c>
    </row>
    <row r="17" spans="1:4">
      <c r="A17" s="3" t="s">
        <v>454</v>
      </c>
    </row>
    <row r="18" spans="1:4">
      <c r="A18" s="4" t="s">
        <v>455</v>
      </c>
      <c r="B18" s="4" t="s">
        <v>456</v>
      </c>
      <c r="D18" s="4" t="s">
        <v>457</v>
      </c>
    </row>
    <row r="19" spans="1:4">
      <c r="A19" s="4" t="s">
        <v>458</v>
      </c>
      <c r="B19" s="4" t="s">
        <v>459</v>
      </c>
    </row>
    <row r="20" spans="1:4">
      <c r="A20" s="4" t="s">
        <v>460</v>
      </c>
      <c r="B20" s="7" t="n">
        <v>38254</v>
      </c>
      <c r="D20" s="7" t="n">
        <v>41709</v>
      </c>
    </row>
    <row r="21" spans="1:4">
      <c r="A21" s="4" t="s">
        <v>461</v>
      </c>
      <c r="B21" s="7" t="n">
        <v>22908</v>
      </c>
    </row>
    <row r="22" spans="1:4">
      <c r="A22" s="4" t="s">
        <v>462</v>
      </c>
      <c r="B22" s="9" t="n">
        <v>9.470000000000001</v>
      </c>
      <c r="C22" s="9" t="n">
        <v>4.22</v>
      </c>
    </row>
    <row r="23" spans="1:4">
      <c r="A23" s="4" t="s">
        <v>463</v>
      </c>
      <c r="B23" s="7" t="n">
        <v>255</v>
      </c>
      <c r="C23" s="7" t="n">
        <v>1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64</v>
      </c>
      <c r="B1" s="2" t="s">
        <v>1</v>
      </c>
    </row>
    <row r="2" spans="1:3">
      <c r="B2" s="2" t="s">
        <v>2</v>
      </c>
      <c r="C2" s="2" t="s">
        <v>65</v>
      </c>
    </row>
    <row r="3" spans="1:3">
      <c r="A3" s="3" t="s">
        <v>123</v>
      </c>
    </row>
    <row r="4" spans="1:3">
      <c r="A4" s="4" t="s">
        <v>465</v>
      </c>
      <c r="B4" s="7" t="n">
        <v>745</v>
      </c>
      <c r="C4" s="7" t="n">
        <v>264</v>
      </c>
    </row>
    <row r="5" spans="1:3">
      <c r="A5" s="4" t="s">
        <v>466</v>
      </c>
      <c r="B5" s="7" t="n">
        <v>12197</v>
      </c>
    </row>
    <row r="6" spans="1:3">
      <c r="A6" s="4" t="s">
        <v>467</v>
      </c>
      <c r="B6" s="4" t="s">
        <v>4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7"/>
  </cols>
  <sheetData>
    <row r="1" spans="1:3">
      <c r="A1" s="1" t="s">
        <v>469</v>
      </c>
      <c r="B1" s="2" t="s">
        <v>1</v>
      </c>
    </row>
    <row r="2" spans="1:3">
      <c r="B2" s="2" t="s">
        <v>2</v>
      </c>
      <c r="C2" s="2" t="s">
        <v>65</v>
      </c>
    </row>
    <row r="3" spans="1:3">
      <c r="A3" s="3" t="s">
        <v>470</v>
      </c>
    </row>
    <row r="4" spans="1:3">
      <c r="A4" s="4" t="s">
        <v>471</v>
      </c>
      <c r="B4" s="4" t="s">
        <v>472</v>
      </c>
      <c r="C4" s="4" t="s">
        <v>473</v>
      </c>
    </row>
    <row r="5" spans="1:3">
      <c r="A5" s="4" t="s">
        <v>474</v>
      </c>
      <c r="B5" s="4" t="s">
        <v>475</v>
      </c>
      <c r="C5" s="4" t="s">
        <v>476</v>
      </c>
    </row>
    <row r="6" spans="1:3">
      <c r="A6" s="4" t="s">
        <v>477</v>
      </c>
      <c r="B6" s="4" t="s">
        <v>478</v>
      </c>
      <c r="C6" s="4" t="s">
        <v>4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480</v>
      </c>
      <c r="B1" s="2" t="s">
        <v>481</v>
      </c>
    </row>
    <row r="2" spans="1:2">
      <c r="A2" s="4" t="s">
        <v>482</v>
      </c>
    </row>
    <row r="3" spans="1:2">
      <c r="A3" s="3" t="s">
        <v>482</v>
      </c>
    </row>
    <row r="4" spans="1:2">
      <c r="A4" s="4" t="s">
        <v>423</v>
      </c>
      <c r="B4" s="5" t="n">
        <v>2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3" t="s">
        <v>83</v>
      </c>
    </row>
    <row r="4" spans="1:3">
      <c r="A4" s="4" t="s">
        <v>75</v>
      </c>
      <c r="B4" s="7" t="n">
        <v>-12403</v>
      </c>
      <c r="C4" s="7" t="n">
        <v>-8061</v>
      </c>
    </row>
    <row r="5" spans="1:3">
      <c r="A5" s="3" t="s">
        <v>84</v>
      </c>
    </row>
    <row r="6" spans="1:3">
      <c r="A6" s="4" t="s">
        <v>85</v>
      </c>
      <c r="B6" s="5" t="n">
        <v>258</v>
      </c>
      <c r="C6" s="5" t="n">
        <v>209</v>
      </c>
    </row>
    <row r="7" spans="1:3">
      <c r="A7" s="4" t="s">
        <v>86</v>
      </c>
      <c r="B7" s="5" t="n">
        <v>20</v>
      </c>
    </row>
    <row r="8" spans="1:3">
      <c r="A8" s="4" t="s">
        <v>87</v>
      </c>
      <c r="B8" s="5" t="n">
        <v>-157</v>
      </c>
    </row>
    <row r="9" spans="1:3">
      <c r="A9" s="4" t="s">
        <v>88</v>
      </c>
      <c r="B9" s="5" t="n">
        <v>745</v>
      </c>
      <c r="C9" s="5" t="n">
        <v>264</v>
      </c>
    </row>
    <row r="10" spans="1:3">
      <c r="A10" s="4" t="s">
        <v>89</v>
      </c>
      <c r="B10" s="5" t="n">
        <v>13</v>
      </c>
      <c r="C10" s="5" t="n">
        <v>-28</v>
      </c>
    </row>
    <row r="11" spans="1:3">
      <c r="A11" s="3" t="s">
        <v>90</v>
      </c>
    </row>
    <row r="12" spans="1:3">
      <c r="A12" s="4" t="s">
        <v>29</v>
      </c>
      <c r="B12" s="5" t="n">
        <v>496</v>
      </c>
      <c r="C12" s="5" t="n">
        <v>339</v>
      </c>
    </row>
    <row r="13" spans="1:3">
      <c r="A13" s="4" t="s">
        <v>30</v>
      </c>
      <c r="B13" s="5" t="n">
        <v>-1086</v>
      </c>
      <c r="C13" s="5" t="n">
        <v>-509</v>
      </c>
    </row>
    <row r="14" spans="1:3">
      <c r="A14" s="4" t="s">
        <v>34</v>
      </c>
      <c r="B14" s="5" t="n">
        <v>-1433</v>
      </c>
      <c r="C14" s="5" t="n">
        <v>-1025</v>
      </c>
    </row>
    <row r="15" spans="1:3">
      <c r="A15" s="4" t="s">
        <v>37</v>
      </c>
      <c r="B15" s="5" t="n">
        <v>-617</v>
      </c>
      <c r="C15" s="5" t="n">
        <v>-53</v>
      </c>
    </row>
    <row r="16" spans="1:3">
      <c r="A16" s="4" t="s">
        <v>38</v>
      </c>
      <c r="B16" s="5" t="n">
        <v>-1249</v>
      </c>
      <c r="C16" s="5" t="n">
        <v>589</v>
      </c>
    </row>
    <row r="17" spans="1:3">
      <c r="A17" s="4" t="s">
        <v>40</v>
      </c>
      <c r="B17" s="5" t="n">
        <v>-1977</v>
      </c>
      <c r="C17" s="5" t="n">
        <v>-2635</v>
      </c>
    </row>
    <row r="18" spans="1:3">
      <c r="A18" s="4" t="s">
        <v>91</v>
      </c>
      <c r="B18" s="5" t="n">
        <v>-17390</v>
      </c>
      <c r="C18" s="5" t="n">
        <v>-10910</v>
      </c>
    </row>
    <row r="19" spans="1:3">
      <c r="A19" s="3" t="s">
        <v>92</v>
      </c>
    </row>
    <row r="20" spans="1:3">
      <c r="A20" s="4" t="s">
        <v>93</v>
      </c>
      <c r="B20" s="5" t="n">
        <v>23165</v>
      </c>
    </row>
    <row r="21" spans="1:3">
      <c r="A21" s="4" t="s">
        <v>94</v>
      </c>
      <c r="B21" s="5" t="n">
        <v>-267</v>
      </c>
      <c r="C21" s="5" t="n">
        <v>-471</v>
      </c>
    </row>
    <row r="22" spans="1:3">
      <c r="A22" s="4" t="s">
        <v>95</v>
      </c>
      <c r="B22" s="5" t="n">
        <v>22898</v>
      </c>
      <c r="C22" s="5" t="n">
        <v>-471</v>
      </c>
    </row>
    <row r="23" spans="1:3">
      <c r="A23" s="3" t="s">
        <v>96</v>
      </c>
    </row>
    <row r="24" spans="1:3">
      <c r="A24" s="4" t="s">
        <v>97</v>
      </c>
      <c r="B24" s="5" t="n">
        <v>255</v>
      </c>
      <c r="C24" s="5" t="n">
        <v>104</v>
      </c>
    </row>
    <row r="25" spans="1:3">
      <c r="A25" s="4" t="s">
        <v>98</v>
      </c>
      <c r="C25" s="5" t="n">
        <v>-505</v>
      </c>
    </row>
    <row r="26" spans="1:3">
      <c r="A26" s="4" t="s">
        <v>99</v>
      </c>
      <c r="B26" s="5" t="n">
        <v>255</v>
      </c>
      <c r="C26" s="5" t="n">
        <v>-401</v>
      </c>
    </row>
    <row r="27" spans="1:3">
      <c r="A27" s="4" t="s">
        <v>100</v>
      </c>
      <c r="B27" s="5" t="n">
        <v>5763</v>
      </c>
      <c r="C27" s="5" t="n">
        <v>-11782</v>
      </c>
    </row>
    <row r="28" spans="1:3">
      <c r="A28" s="4" t="s">
        <v>101</v>
      </c>
      <c r="B28" s="5" t="n">
        <v>26962</v>
      </c>
      <c r="C28" s="5" t="n">
        <v>100668</v>
      </c>
    </row>
    <row r="29" spans="1:3">
      <c r="A29" s="4" t="s">
        <v>102</v>
      </c>
      <c r="B29" s="5" t="n">
        <v>32725</v>
      </c>
      <c r="C29" s="5" t="n">
        <v>88886</v>
      </c>
    </row>
    <row r="30" spans="1:3">
      <c r="A30" s="3" t="s">
        <v>103</v>
      </c>
    </row>
    <row r="31" spans="1:3">
      <c r="A31" s="4" t="s">
        <v>104</v>
      </c>
      <c r="B31" s="5" t="n">
        <v>320</v>
      </c>
      <c r="C31" s="7" t="n">
        <v>154</v>
      </c>
    </row>
    <row r="32" spans="1:3">
      <c r="A32" s="4" t="s">
        <v>105</v>
      </c>
    </row>
    <row r="33" spans="1:3">
      <c r="A33" s="3" t="s">
        <v>103</v>
      </c>
    </row>
    <row r="34" spans="1:3">
      <c r="A34" s="4" t="s">
        <v>106</v>
      </c>
      <c r="B34" s="5" t="n">
        <v>2031</v>
      </c>
    </row>
    <row r="35" spans="1:3">
      <c r="A35" s="4" t="s">
        <v>107</v>
      </c>
    </row>
    <row r="36" spans="1:3">
      <c r="A36" s="3" t="s">
        <v>83</v>
      </c>
    </row>
    <row r="37" spans="1:3">
      <c r="A37" s="4" t="s">
        <v>75</v>
      </c>
      <c r="B37" s="7" t="n">
        <v>-8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83</v>
      </c>
      <c r="B1" s="2" t="s">
        <v>1</v>
      </c>
    </row>
    <row r="2" spans="1:4">
      <c r="B2" s="2" t="s">
        <v>2</v>
      </c>
      <c r="C2" s="2" t="s">
        <v>65</v>
      </c>
      <c r="D2" s="2" t="s">
        <v>25</v>
      </c>
    </row>
    <row r="3" spans="1:4">
      <c r="A3" s="3" t="s">
        <v>484</v>
      </c>
    </row>
    <row r="4" spans="1:4">
      <c r="A4" s="4" t="s">
        <v>485</v>
      </c>
      <c r="B4" s="7" t="n">
        <v>321</v>
      </c>
      <c r="D4" s="7" t="n">
        <v>321</v>
      </c>
    </row>
    <row r="5" spans="1:4">
      <c r="A5" s="4" t="s">
        <v>486</v>
      </c>
      <c r="B5" s="5" t="n">
        <v>466</v>
      </c>
      <c r="C5" s="7" t="n">
        <v>447</v>
      </c>
    </row>
    <row r="6" spans="1:4">
      <c r="A6" s="4" t="s">
        <v>487</v>
      </c>
    </row>
    <row r="7" spans="1:4">
      <c r="A7" s="3" t="s">
        <v>484</v>
      </c>
    </row>
    <row r="8" spans="1:4">
      <c r="A8" s="4" t="s">
        <v>488</v>
      </c>
      <c r="B8" s="7" t="n">
        <v>3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9</v>
      </c>
      <c r="B1" s="2" t="s">
        <v>1</v>
      </c>
    </row>
    <row r="2" spans="1:3">
      <c r="B2" s="2" t="s">
        <v>256</v>
      </c>
      <c r="C2" s="2" t="s">
        <v>314</v>
      </c>
    </row>
    <row r="3" spans="1:3">
      <c r="A3" s="3" t="s">
        <v>490</v>
      </c>
    </row>
    <row r="4" spans="1:3">
      <c r="A4" s="4" t="s">
        <v>491</v>
      </c>
      <c r="B4" s="5" t="n">
        <v>2</v>
      </c>
    </row>
    <row r="5" spans="1:3">
      <c r="A5" s="4" t="s">
        <v>492</v>
      </c>
      <c r="B5" s="7" t="n">
        <v>0</v>
      </c>
      <c r="C5" s="7" t="n">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8:18:37Z</dcterms:created>
  <dcterms:modified xmlns:dcterms="http://purl.org/dc/terms/" xmlns:xsi="http://www.w3.org/2001/XMLSchema-instance" xsi:type="dcterms:W3CDTF">2018-05-14T18:18:37Z</dcterms:modified>
</cp:coreProperties>
</file>